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Organization and" sheetId="8" state="visible" r:id="rId8"/>
    <sheet xmlns:r="http://schemas.openxmlformats.org/officeDocument/2006/relationships" name="Summary of Significant Accounti" sheetId="9" state="visible" r:id="rId9"/>
    <sheet xmlns:r="http://schemas.openxmlformats.org/officeDocument/2006/relationships" name="Initial Public Offering" sheetId="10" state="visible" r:id="rId10"/>
    <sheet xmlns:r="http://schemas.openxmlformats.org/officeDocument/2006/relationships" name="Private Placement" sheetId="11" state="visible" r:id="rId11"/>
    <sheet xmlns:r="http://schemas.openxmlformats.org/officeDocument/2006/relationships" name="Related Party Transactions" sheetId="12" state="visible" r:id="rId12"/>
    <sheet xmlns:r="http://schemas.openxmlformats.org/officeDocument/2006/relationships" name="Commitments" sheetId="13" state="visible" r:id="rId13"/>
    <sheet xmlns:r="http://schemas.openxmlformats.org/officeDocument/2006/relationships" name="Stockholder's Equity" sheetId="14" state="visible" r:id="rId14"/>
    <sheet xmlns:r="http://schemas.openxmlformats.org/officeDocument/2006/relationships" name="Warrant Liability" sheetId="15" state="visible" r:id="rId15"/>
    <sheet xmlns:r="http://schemas.openxmlformats.org/officeDocument/2006/relationships" name="Fair Value Measurement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Fair Value Measurements (Tables" sheetId="20" state="visible" r:id="rId20"/>
    <sheet xmlns:r="http://schemas.openxmlformats.org/officeDocument/2006/relationships" name="Description of Organization a_2" sheetId="21" state="visible" r:id="rId21"/>
    <sheet xmlns:r="http://schemas.openxmlformats.org/officeDocument/2006/relationships" name="Summary of Significant Accoun_4" sheetId="22" state="visible" r:id="rId22"/>
    <sheet xmlns:r="http://schemas.openxmlformats.org/officeDocument/2006/relationships" name="Summary of Significant Accoun_5" sheetId="23" state="visible" r:id="rId23"/>
    <sheet xmlns:r="http://schemas.openxmlformats.org/officeDocument/2006/relationships" name="Initial Public Offering - Addit" sheetId="24" state="visible" r:id="rId24"/>
    <sheet xmlns:r="http://schemas.openxmlformats.org/officeDocument/2006/relationships" name="Private Placement - Additional " sheetId="25" state="visible" r:id="rId25"/>
    <sheet xmlns:r="http://schemas.openxmlformats.org/officeDocument/2006/relationships" name="Related Party Transactions - Ad" sheetId="26" state="visible" r:id="rId26"/>
    <sheet xmlns:r="http://schemas.openxmlformats.org/officeDocument/2006/relationships" name="Commitments  - Additional Infor" sheetId="27" state="visible" r:id="rId27"/>
    <sheet xmlns:r="http://schemas.openxmlformats.org/officeDocument/2006/relationships" name="Stockholder's Equity - Addition" sheetId="28" state="visible" r:id="rId28"/>
    <sheet xmlns:r="http://schemas.openxmlformats.org/officeDocument/2006/relationships" name="Warrant Liability - Additional " sheetId="29" state="visible" r:id="rId29"/>
    <sheet xmlns:r="http://schemas.openxmlformats.org/officeDocument/2006/relationships" name="Fair Value Measurements - Summa" sheetId="30" state="visible" r:id="rId30"/>
    <sheet xmlns:r="http://schemas.openxmlformats.org/officeDocument/2006/relationships" name="Fair Value Measurements - Sum_2" sheetId="31" state="visible" r:id="rId31"/>
    <sheet xmlns:r="http://schemas.openxmlformats.org/officeDocument/2006/relationships" name="Fair Value Measurements - Sum_3" sheetId="32" state="visible" r:id="rId32"/>
    <sheet xmlns:r="http://schemas.openxmlformats.org/officeDocument/2006/relationships" name="Fair Value Measurements - Addit" sheetId="33" state="visible" r:id="rId3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00_);_(&quot;$ &quot;(#,##0.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styles" Target="styles.xml" Id="rId34"/><Relationship Type="http://schemas.openxmlformats.org/officeDocument/2006/relationships/theme" Target="theme/theme1.xml" Id="rId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44" customWidth="1" min="1" max="1"/>
    <col width="80" customWidth="1" min="2" max="2"/>
    <col width="13" customWidth="1" min="3" max="3"/>
  </cols>
  <sheetData>
    <row r="1">
      <c r="A1" s="1" t="inlineStr">
        <is>
          <t>Cover page - shares</t>
        </is>
      </c>
      <c r="B1" s="2" t="inlineStr">
        <is>
          <t>3 Months Ended</t>
        </is>
      </c>
    </row>
    <row r="2">
      <c r="B2" s="2" t="inlineStr">
        <is>
          <t>Mar. 31, 2021</t>
        </is>
      </c>
      <c r="C2" s="2" t="inlineStr">
        <is>
          <t>May 19, 2021</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Amendment Flag</t>
        </is>
      </c>
      <c r="B7" s="4" t="inlineStr">
        <is>
          <t>false</t>
        </is>
      </c>
    </row>
    <row r="8">
      <c r="A8" s="4" t="inlineStr">
        <is>
          <t>Document Period End Date</t>
        </is>
      </c>
      <c r="B8" s="4" t="inlineStr">
        <is>
          <t>Mar. 31,
		2021</t>
        </is>
      </c>
    </row>
    <row r="9">
      <c r="A9" s="4" t="inlineStr">
        <is>
          <t>Document Fiscal Year Focus</t>
        </is>
      </c>
      <c r="B9" s="4" t="inlineStr">
        <is>
          <t>2021</t>
        </is>
      </c>
    </row>
    <row r="10">
      <c r="A10" s="4" t="inlineStr">
        <is>
          <t>Document Fiscal Period Focus</t>
        </is>
      </c>
      <c r="B10" s="4" t="inlineStr">
        <is>
          <t>Q1</t>
        </is>
      </c>
    </row>
    <row r="11">
      <c r="A11" s="4" t="inlineStr">
        <is>
          <t>Entity Registrant Name</t>
        </is>
      </c>
      <c r="B11" s="4" t="inlineStr">
        <is>
          <t>Northern Star Investment Corp. II</t>
        </is>
      </c>
    </row>
    <row r="12">
      <c r="A12" s="4" t="inlineStr">
        <is>
          <t>Entity Central Index Key</t>
        </is>
      </c>
      <c r="B12" s="4" t="inlineStr">
        <is>
          <t>0001834518</t>
        </is>
      </c>
    </row>
    <row r="13">
      <c r="A13" s="4" t="inlineStr">
        <is>
          <t>Current Fiscal Year End Date</t>
        </is>
      </c>
      <c r="B13" s="4" t="inlineStr">
        <is>
          <t>--12-31</t>
        </is>
      </c>
    </row>
    <row r="14">
      <c r="A14" s="4" t="inlineStr">
        <is>
          <t>Entity Current Reporting Status</t>
        </is>
      </c>
      <c r="B14" s="4" t="inlineStr">
        <is>
          <t>Yes</t>
        </is>
      </c>
    </row>
    <row r="15">
      <c r="A15" s="4" t="inlineStr">
        <is>
          <t>Entity Interactive Data Current</t>
        </is>
      </c>
      <c r="B15" s="4" t="inlineStr">
        <is>
          <t>Yes</t>
        </is>
      </c>
    </row>
    <row r="16">
      <c r="A16" s="4" t="inlineStr">
        <is>
          <t>Title of 12(b) Security</t>
        </is>
      </c>
      <c r="B16" s="4" t="inlineStr">
        <is>
          <t>Class A Common Stock, par value $0.0001 per share</t>
        </is>
      </c>
    </row>
    <row r="17">
      <c r="A17" s="4" t="inlineStr">
        <is>
          <t>Trading Symbol</t>
        </is>
      </c>
      <c r="B17" s="4" t="inlineStr">
        <is>
          <t>NSTB</t>
        </is>
      </c>
    </row>
    <row r="18">
      <c r="A18" s="4" t="inlineStr">
        <is>
          <t>Security Exchange Name</t>
        </is>
      </c>
      <c r="B18" s="4" t="inlineStr">
        <is>
          <t>NYSE</t>
        </is>
      </c>
    </row>
    <row r="19">
      <c r="A19" s="4" t="inlineStr">
        <is>
          <t>Entity Incorporation, State or Country Code</t>
        </is>
      </c>
      <c r="B19" s="4" t="inlineStr">
        <is>
          <t>DE</t>
        </is>
      </c>
    </row>
    <row r="20">
      <c r="A20" s="4" t="inlineStr">
        <is>
          <t>Entity Address, State or Province</t>
        </is>
      </c>
      <c r="B20" s="4" t="inlineStr">
        <is>
          <t>NY</t>
        </is>
      </c>
    </row>
    <row r="21">
      <c r="A21" s="4" t="inlineStr">
        <is>
          <t>Entity Filer Category</t>
        </is>
      </c>
      <c r="B21" s="4" t="inlineStr">
        <is>
          <t>Non-accelerated Filer</t>
        </is>
      </c>
    </row>
    <row r="22">
      <c r="A22" s="4" t="inlineStr">
        <is>
          <t>Entity Small Business</t>
        </is>
      </c>
      <c r="B22" s="4" t="inlineStr">
        <is>
          <t>true</t>
        </is>
      </c>
    </row>
    <row r="23">
      <c r="A23" s="4" t="inlineStr">
        <is>
          <t>Entity Emerging Growth Company</t>
        </is>
      </c>
      <c r="B23" s="4" t="inlineStr">
        <is>
          <t>true</t>
        </is>
      </c>
    </row>
    <row r="24">
      <c r="A24" s="4" t="inlineStr">
        <is>
          <t>Entity Ex Transition Period</t>
        </is>
      </c>
      <c r="B24" s="4" t="inlineStr">
        <is>
          <t>false</t>
        </is>
      </c>
    </row>
    <row r="25">
      <c r="A25" s="4" t="inlineStr">
        <is>
          <t>Entity Shell Company</t>
        </is>
      </c>
      <c r="B25" s="4" t="inlineStr">
        <is>
          <t>true</t>
        </is>
      </c>
    </row>
    <row r="26">
      <c r="A26" s="4" t="inlineStr">
        <is>
          <t>Capital Units [Member]</t>
        </is>
      </c>
    </row>
    <row r="27">
      <c r="A27" s="3" t="inlineStr">
        <is>
          <t>Document Information [Line Items]</t>
        </is>
      </c>
    </row>
    <row r="28">
      <c r="A28" s="4" t="inlineStr">
        <is>
          <t>Title of 12(b) Security</t>
        </is>
      </c>
      <c r="B28" s="4" t="inlineStr">
        <is>
          <t>Units, each consisting of one share of Class A Common Stock and one-fifth of one redeemable warrant</t>
        </is>
      </c>
    </row>
    <row r="29">
      <c r="A29" s="4" t="inlineStr">
        <is>
          <t>Trading Symbol</t>
        </is>
      </c>
      <c r="B29" s="4" t="inlineStr">
        <is>
          <t>NSTB.U</t>
        </is>
      </c>
    </row>
    <row r="30">
      <c r="A30" s="4" t="inlineStr">
        <is>
          <t>Security Exchange Name</t>
        </is>
      </c>
      <c r="B30" s="4" t="inlineStr">
        <is>
          <t>NYSE</t>
        </is>
      </c>
    </row>
    <row r="31">
      <c r="A31" s="4" t="inlineStr">
        <is>
          <t>Warrant [Member]</t>
        </is>
      </c>
    </row>
    <row r="32">
      <c r="A32" s="3" t="inlineStr">
        <is>
          <t>Document Information [Line Items]</t>
        </is>
      </c>
    </row>
    <row r="33">
      <c r="A33" s="4" t="inlineStr">
        <is>
          <t>Title of 12(b) Security</t>
        </is>
      </c>
      <c r="B33" s="4" t="inlineStr">
        <is>
          <t>Redeemable warrants, exercisable for shares of Class A Common Stock at an exercise price of $11.50 per share</t>
        </is>
      </c>
    </row>
    <row r="34">
      <c r="A34" s="4" t="inlineStr">
        <is>
          <t>Trading Symbol</t>
        </is>
      </c>
      <c r="B34" s="4" t="inlineStr">
        <is>
          <t>NSTB WS</t>
        </is>
      </c>
    </row>
    <row r="35">
      <c r="A35" s="4" t="inlineStr">
        <is>
          <t>Security Exchange Name</t>
        </is>
      </c>
      <c r="B35" s="4" t="inlineStr">
        <is>
          <t>NYSE</t>
        </is>
      </c>
    </row>
    <row r="36">
      <c r="A36" s="4" t="inlineStr">
        <is>
          <t>Common Class A [Member]</t>
        </is>
      </c>
    </row>
    <row r="37">
      <c r="A37" s="3" t="inlineStr">
        <is>
          <t>Document Information [Line Items]</t>
        </is>
      </c>
    </row>
    <row r="38">
      <c r="A38" s="4" t="inlineStr">
        <is>
          <t>Entity Common Stock, Shares Outstanding</t>
        </is>
      </c>
      <c r="C38" s="5" t="n">
        <v>40000000</v>
      </c>
    </row>
    <row r="39">
      <c r="A39" s="4" t="inlineStr">
        <is>
          <t>Common Class B [Member]</t>
        </is>
      </c>
    </row>
    <row r="40">
      <c r="A40" s="3" t="inlineStr">
        <is>
          <t>Document Information [Line Items]</t>
        </is>
      </c>
    </row>
    <row r="41">
      <c r="A41" s="4" t="inlineStr">
        <is>
          <t>Entity Common Stock, Shares Outstanding</t>
        </is>
      </c>
      <c r="C41" s="5" t="n">
        <v>1000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3 Months Ended</t>
        </is>
      </c>
    </row>
    <row r="2">
      <c r="B2" s="2" t="inlineStr">
        <is>
          <t>Mar. 31, 2021</t>
        </is>
      </c>
    </row>
    <row r="3">
      <c r="A3" s="3" t="inlineStr">
        <is>
          <t>Equity [Abstract]</t>
        </is>
      </c>
    </row>
    <row r="4">
      <c r="A4" s="4" t="inlineStr">
        <is>
          <t>Initial Public Offering</t>
        </is>
      </c>
      <c r="B4" s="4" t="inlineStr">
        <is>
          <t>NOTE 3. INITIAL PUBLIC OFFERING Pursuant to the Initial Public Offering, the Company sold 40,000,000 Units, which includes a partial exercise by the underwriters of their over-allotment option in the amount of 5,000,000 Units, at a price of $10.00 per Unit. Each Unit consists of one share of Class A common stock and one-fifth</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3 Months Ended</t>
        </is>
      </c>
    </row>
    <row r="2">
      <c r="B2" s="2" t="inlineStr">
        <is>
          <t>Mar. 31, 2021</t>
        </is>
      </c>
    </row>
    <row r="3">
      <c r="A3" s="3" t="inlineStr">
        <is>
          <t>Equity [Abstract]</t>
        </is>
      </c>
    </row>
    <row r="4">
      <c r="A4" s="4" t="inlineStr">
        <is>
          <t>Private Placement</t>
        </is>
      </c>
      <c r="B4" s="4" t="inlineStr">
        <is>
          <t>NOTE 4. PRIVATE PLACEMENT Simultaneously with the closing of the Initial Public Offering, the Sponsor purchased an aggregate of 9,750,000 Private Warrants at a price of $1.00 per Private Warrant, for an aggregate purchase price of $9,750,000, in a private placement. Each Private Warrant will be exercisable to purchase one share of Class A common stock at an exercise price of $11.50. The proceeds from the sale of Private Warrants were added to the proceeds from the Initial Public Offering held in the Trust Account. If the Company does not complete a Business Combination within the Combination Period, the proceeds of the sale of the Private Warrants will be used to fund the redemption of the Public Shares (subject to the requirements of applicable law), and the Private Warrants will expire worthles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 [Abstract]</t>
        </is>
      </c>
    </row>
    <row r="4">
      <c r="A4" s="4" t="inlineStr">
        <is>
          <t>Related Party Transactions</t>
        </is>
      </c>
      <c r="B4" s="4" t="inlineStr">
        <is>
          <t xml:space="preserve">NOTE 5. RELATED PARTY TRANSACTIONS Founder Shares On November 25, 2020, the Company’s sponsor paid $25,000 to cover certain offering and formation costs of the Company in consideration for 8,625,000 shares of the Company’s Class B common stock (the “Founder Shares”). On January 25, 2021, the Company effected a dividend of approximately 0.167 shares for each outstanding share, resulting in there being an aggregate of 10,062,500 Founder Shares outstanding. All share and per share amounts have been retroactively restated to reflect the share dividend. The Founder Shares will automatically convert into Class A common stock upon the consummation of a Business Combination on a one-for-one The Founder Shares included The holders of Founder Shares will agree, subject to certain limited exceptions, not to transfer, assign or sell any of their Founder Shares until the earlier to occur of: (A) one year after the completion of a Business Combination or (B) subsequent to a Business Combination, (x) if the last sale price of the Class A common stock equals or exceeds $12.00 per share (as adjusted for stock splits, stock dividends, reorganizations, recapitalizations and the like) for any 20 trading days within any 30-trading Promissory Note — Related Party On November 25, 2020, the Company issued an unsecured promissory note (the “Promissory Note”) to the Sponsor pursuant to which the Company may borrow up to an aggregate principal amount of $150,000. The Promissory Note was non-interest Related Party Loans In order to finance transaction costs in connection with a Business Combination, the Company’s officer, directors, Sponsor or an affiliate of the foregoing,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is not completed, the Company may use a portion of the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00,000 of such Working Capital Loans may be convertible into warrants of the post Business Combination entity at a price of $1.00 per warrant. The warrants would be identical to the Private Warrants. As of March 31, 2021, there were no amounts outstanding under the Working Capital Loan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3 Months Ended</t>
        </is>
      </c>
    </row>
    <row r="2">
      <c r="B2" s="2" t="inlineStr">
        <is>
          <t>Mar. 31, 2021</t>
        </is>
      </c>
    </row>
    <row r="3">
      <c r="A3" s="3" t="inlineStr">
        <is>
          <t>Commitments and Contingencies Disclosure [Abstract]</t>
        </is>
      </c>
    </row>
    <row r="4">
      <c r="A4" s="4" t="inlineStr">
        <is>
          <t>Commitments</t>
        </is>
      </c>
      <c r="B4" s="4" t="inlineStr">
        <is>
          <t xml:space="preserve">NOTE 6. COMMITMENTS Risks and Uncertainties Management continues to evaluate the impact of the COVID-19 Registration Rights Pursuant to a registration rights agreement entered into on January 25, 2021, the holders of the Founder Shares (and any shares of Class A common stock issuable upon conversion of the Founder Shares), Private Warrants (and any shares of Class A common stock issuable upon the exercise of the Private Warrants), and warrants (and any shares of Class A common stock issuable upon exercise of such warrants) that may be issued upon conversion of working capital loans will be entitled to registration rights pursuant to a registration rights agreement requiring the Company to register such securities for resale (in the case of the Founder Shares, only after conversion to Class A common stock). The holders of the majority of these securities are entitled to make up to two demands, excluding short form demands, that the Company register such securities. In addition, the holders have certain “piggy-back” registration rights with respect to registration statements filed subsequent to the completion of a Business Combination and rights to require the Company to register for resale such securities pursuant to Rule 415 under the Securities Act. The Company will bear the expenses incurred in connection with the filing of any such registration statements. Underwriting Agreement The Company granted the underwriter a 45-day The underwriters are entitled to a deferred fee of $0.35 per Unit, or $14,000,000 in the aggregate. The deferred fee will be forfeited by the underwriters solely in the event that the Company fails to complete a Business Combination, subject to the terms of the underwriting agreemen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3 Months Ended</t>
        </is>
      </c>
    </row>
    <row r="2">
      <c r="B2" s="2" t="inlineStr">
        <is>
          <t>Mar. 31, 2021</t>
        </is>
      </c>
    </row>
    <row r="3">
      <c r="A3" s="3" t="inlineStr">
        <is>
          <t>Stockholders' Equity Note [Abstract]</t>
        </is>
      </c>
    </row>
    <row r="4">
      <c r="A4" s="4" t="inlineStr">
        <is>
          <t>Stockholder's Equity</t>
        </is>
      </c>
      <c r="B4" s="4" t="inlineStr">
        <is>
          <t>NOTE 7. STOCKHOLDERS’ EQUITY Preferred Stock — Class A Common Stock Class B Common Stock The shares of Class B common stock will automatically convert into shares of Class A common stock at the time of a Business Combination on a one-for-one as-convert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 Liability</t>
        </is>
      </c>
      <c r="B1" s="2" t="inlineStr">
        <is>
          <t>3 Months Ended</t>
        </is>
      </c>
    </row>
    <row r="2">
      <c r="B2" s="2" t="inlineStr">
        <is>
          <t>Mar. 31, 2021</t>
        </is>
      </c>
    </row>
    <row r="3">
      <c r="A3" s="3" t="inlineStr">
        <is>
          <t>Warrants and Rights Note Disclosure [Abstract]</t>
        </is>
      </c>
    </row>
    <row r="4">
      <c r="A4" s="4" t="inlineStr">
        <is>
          <t>Warrant Liability</t>
        </is>
      </c>
      <c r="B4" s="4" t="inlineStr">
        <is>
          <t xml:space="preserve">NOTE 8. WARRANT LIABILITY As of March 31, 2021, 2021, there were 8,000,000 Public Warrants outstanding. The Public Warrants will become exercisable on the later of (a) 30 days after the completion of a Business Combination or (b) 12 months from the closing of the Initial Public Offering; provided in each case that the Company has an effective registration statement under the Securities Act covering the shares of common stock issuable upon exercise of the Public Warrants and a current prospectus relating to them is available. The Company has agreed that as soon as practicable, but in no event later than 15 business days after the closing of a Business Combination, the Company will use its best efforts to file with the SEC a registration statement for the registration, under the Securities Act, of the shares of Class A common stock issuable upon exercise of the Public Warrants. The Company will use its best efforts to cause the same to become effective and to maintain a current prospectus relating to those shares of Class A common stock until the warrants expire or are redeemed, as specified in the warrant agreement. If a registration statement covering the shares of Class A common stock issuable upon exercise of the warrants is not effective by the 60th business day after the closing of a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The Public Warrants will expire five years after the completion of a Business Combination or earlier upon redemption or liquidation. Once the warrants become exercisable, the Company may redeem the Public Warrants: • in whole and not in part; • at a price of $0.01 per warrant; • upon not less than 30 days’ prior written notice of redemption, and; • if, and only if, the reported last sale price of the Company’s Class A common stock equals or exceeds $18.00 per share for any 20 trading days within a 30-trading If the Company calls the Public Warrants for redemption, management will have the option to require all holders that wish to exercise the Public Warrants to do so on a “cashless basis,” as described in the warrant agreement. The exercise price and number of shares of Class A common stock issuable upon exercise of the warrants may be adjusted in certain circumstances including in the event of a stock dividend, or recapitalization, reorganization, merger or consolidation. However, the warrants will not be adjusted for issuance of Class A common stock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As of March 31, 2021, there were 9,750,000 Private Warrants outstanding. The Private Warrants are identical to the Public Warrants underlying the Units sold in the Proposed Offering, except that the Private Warrants and the Class A common stock issuable upon the exercise of the Placement Warrants will not be transferable, assignable or salable until 30 days after the completion of a Business Combination, subject to certain limited exceptions. Additionally, the Private Warrants will be exercisable on a cashless basis and be non-redeemable In addition, if (x) the Company issues additional shares of Class A common stock or equity-linked securities for capital raising purposes in connection with the closing of an initial Business Combination at an issue price or effective issue price of less than $9.20 per share of common stock (with such issue price or effective issue price to be determined in good faith by the Company’s board of directors, and in the case of any such issuance to the Sponsor, initial stockholders or their affiliates, without taking into account any Founder Shares held by them prior to such issuance) (the “Newly Issued Price”), (y) the aggregate gross proceeds from such issuances represent more than 60% of the total equity proceeds, and interest thereon, available for the funding of an initial Business Combination on the date of the consummation of the initial Business Combination (net of redemptions), and (z) the volume weighted average trading price of the Class A common stock during the 20 trading day period starting on the trading day prior to the day on which the Company consummates the initial Business Combination (such price, the “Market Value”) is below $9.20 per share, the exercise price of the warrants will be adjusted (to the nearest cent) to be equal to 115% of the greater of (i) the Market Value or (ii) the Newly Issued Price, and the $18.00 per share redemption trigger price described above will be adjusted (to the nearest cent) to be equal to 180% of the greater of the Market Value and the Newly Issued Price. Additionally, commencing ninety days after the Warrants become exercisable, the Company may redeem the outstanding Warrants: • in whole and not in part; • at $0.10 per Warrant upon a minimum of 30 days’ prior written notice of redemption provided that holders will be able to exercise their Warrants on a cashless basis prior to redemption and receive that number of shares of Class A common stock to be determined by reference to an agreed table based on the redemption date and the “fair market value” of the Company’s Class A common stock; • if, and only if, the last reported sale price of the Company’s Class A common stock equals or exceeds $10.00 per share (as adjusted for stock splits, stock dividends, reorganizations, recapitalizations and the like) on the trading day prior to the date on which the Company sends the notice of redemption to the Warrant holders; • if, and only if, the Private Placement Warrants are also concurrently called for redemption on the same terms as the outstanding Public Warrants, as described above; and; • if, and only if, there is an effective registration statement covering the issuance of the shares of Class A common stock (or a security other than the Class A common stock into which the Class A common stock has been converted or exchanged for in the event the Company is not the surviving company in the initial Business Combination) issuable upon exercise of the Warrants and a current prospectus relating thereto available throughout the 30-day The “fair market value” of our Class A common stock for the above purpose shall mean the volume weighted average price of our Class A common stock during the 10 trading days immediately following the date on which the notice of redemption is sent to the holders of warran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1</t>
        </is>
      </c>
    </row>
    <row r="3">
      <c r="A3" s="3" t="inlineStr">
        <is>
          <t>Fair Value Disclosures [Abstract]</t>
        </is>
      </c>
    </row>
    <row r="4">
      <c r="A4" s="4" t="inlineStr">
        <is>
          <t>Fair Value Measurements</t>
        </is>
      </c>
      <c r="B4" s="4" t="inlineStr">
        <is>
          <t xml:space="preserve">NOTE 9. 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Company classifies its U.S. Treasury and equivalent securities as held-to-maturity Held-to-maturity Held-to-maturity At March 31, 2021, assets held in the Trust Account were comprised of $389 in cash and $400,013,028 in U.S. Treasury securities. During the three months ended March 31, 2021, the Company did not withdraw any interest income from the Trust Account. The following table presents information about the Company’s assets and liabilities that are measured at fair value on a recurring basis at March 31, 2021 and indicates the fair value hierarchy of the valuation inputs the Company utilized to determine such fair value. NORTHERN STAR INVESTMENT CORP. II NOTES TO CONDENSED CONSOLIDATED FINANCIAL STATEMENTS MARCH 31, 2021 (Unaudited) Description Level March 31, Assets: Investments held in Trust Account – U.S. Treasury Securities Money Market Fund 1 $ 400,013,417 Liabilities: Warrant liability – Public Warrants 1 $ 10,960,000 Warrant liability – Private Placement Warrants 3 13,747,500 The Warrants were accounted for as liabilities in accordance with ASC 815-40 and are presented within warrant liabilities on our balance sheet. The warrant liabilities are measured at fair value at inception and on a recurring basis, with changes in fair value presented within change in fair value of warrant liabilities in the condensed consolidated statement of operations. The Private Warrants were initially valued using a Modified Black Scholes Option Pricing Model, which is considered to be a Level 3 fair value measurement. The Modified Black Scholes model’s primary unobservable inputs utilized in determining the fair value of the Private Warrants are the expected volatility of the common stock and the probability and expected timing to consummate a business combination. The expected volatility as of the IPO date was derived from observable public warrant pricing on comparable ‘blank-check’ companies without an identified target. The expected volatility as of subsequent valuation dates was implied from the Company’s own public stock pricing. A Monte Carlo simulation methodology was used in estimating the fair value of the Public Warrants for the initial measurement, using the same expected volatility as was used in measuring the fair value of the Private Warrants. For periods subsequent to the detachment of the warrants from the Units, the closing price of the Public Warrants was used as the fair value of the Public Warrants as of each relevant date. The following table provides quantitative information regarding Level 3 fair value measurements: At January 28, As of March 31, Stock price $ 9.80 $ 10.00 Strike price $ 11.50 $ 11.50 Term (in years) 4.68 4.50 Volatility 20.0 % 23.8 % Risk-free rate 0.38 % 0.78 % Expected probability to consummate a business combination 88.3 % 88.3 % The following table presents the changes in the fair value of warrant liabilities: Private Placement Public Warrant Liabilities Fair value as of November 12, 2020 (inception) $ — $ — $ — Initial measurement on January 28, 2021 9,945,000 8,000,000 17,945,000 Change in valuation inputs or other assumptions 3,802,500 2,960,000 6,762,500 Fair value as of March 31, 2021 $ 13,747,500 $ 10,960,000 $ 24,707,500 There were $8,000,000 in transfers from level 3 to level 1 during the period ending March 31, 202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 xml:space="preserve">NOTE 10. SUBSEQUENT EVENTS The Company evaluated subsequent events and transactions that occurred after the balance sheet date up to the date that the condensed financial statements were issued. Based upon this review, the Company did not identify any subsequent events that would have required adjustment or disclosure in the consolidated condensed financial state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Accounting Policies [Abstract]</t>
        </is>
      </c>
    </row>
    <row r="4">
      <c r="A4" s="4" t="inlineStr">
        <is>
          <t>Basis of Presentation</t>
        </is>
      </c>
      <c r="B4" s="4" t="inlineStr">
        <is>
          <t>Basis of Presentation The accompanying unaudited condensed consolidated 10-Q S-X consolidated The accompanying unaudited condensed consolidated financial statements should be read in conjunction with the Company’s Annual Report on Form 10-K</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t>
        </is>
      </c>
    </row>
    <row r="6">
      <c r="A6" s="4" t="inlineStr">
        <is>
          <t>Use of Estimates</t>
        </is>
      </c>
      <c r="B6" s="4" t="inlineStr">
        <is>
          <t xml:space="preserve">Use of Estimates The preparation of the condensed consolidated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t>
        </is>
      </c>
    </row>
    <row r="7">
      <c r="A7" s="4" t="inlineStr">
        <is>
          <t>Cash and Cash Equivalents</t>
        </is>
      </c>
      <c r="B7" s="4" t="inlineStr">
        <is>
          <t xml:space="preserve">Cash and Cash Equivalents The Company considers all short-term investments with an original maturity of three months or less when purchased to be cash equivalents. The Company had no cash equivalents as of March 31, 2021 and December 31, 2020. </t>
        </is>
      </c>
    </row>
    <row r="8">
      <c r="A8" s="4" t="inlineStr">
        <is>
          <t>Marketable Securities Held in Trust Account</t>
        </is>
      </c>
      <c r="B8" s="4" t="inlineStr">
        <is>
          <t xml:space="preserve">Marketable Securities Held in Trust Account At March 31, 2021 and December 31, 2020, substantially all of the assets held in the Trust Account were invested in U.S. Treasury securities. </t>
        </is>
      </c>
    </row>
    <row r="9">
      <c r="A9" s="4" t="inlineStr">
        <is>
          <t>Offering Costs</t>
        </is>
      </c>
      <c r="B9" s="4" t="inlineStr">
        <is>
          <t xml:space="preserve">Offering Costs Offering costs consist of legal, accounting, underwriting fees and other costs incurred through the balance sheet date that are directly related to the Initial Public Offering. Offering costs amounting to $22,061,494 were charged to stockholders’ equity upon the completion of the Initial Public Offering and $462,969 were expensed as of the date of the Initial Public Offering. </t>
        </is>
      </c>
    </row>
    <row r="10">
      <c r="A10" s="4" t="inlineStr">
        <is>
          <t>Class A Common Stock Subject to Possible Redemption</t>
        </is>
      </c>
      <c r="B10" s="4" t="inlineStr">
        <is>
          <t>Class A Common Stock Subject to Possible Redemption The Company accounts for its Class A common stock subject to possible redemption in accordance with the guidance in Accounting Standards Codification (“ASC”) Topic 480 “Distinguishing Liabilities from Equity.” Shares of Class A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at March 31 condensed consolidated balance sheet.</t>
        </is>
      </c>
    </row>
    <row r="11">
      <c r="A11" s="4" t="inlineStr">
        <is>
          <t>Warrant Liability</t>
        </is>
      </c>
      <c r="B11" s="4" t="inlineStr">
        <is>
          <t xml:space="preserve">Warrant Liability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 tock For issued or modified warrants that meet all of the criteria for equity classification, the warrants are required to be recorded as a component of additional paid-in non-cash </t>
        </is>
      </c>
    </row>
    <row r="12">
      <c r="A12" s="4" t="inlineStr">
        <is>
          <t>Income Taxes</t>
        </is>
      </c>
      <c r="B12" s="4" t="inlineStr">
        <is>
          <t xml:space="preserve">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The Company’s deferred tax assets were deemed to be de minimis as of March 31, 2021. The Company’s current taxable income primarily consists of interest earned on the Trust Account. The Company’s general and administrative costs are generally considered start-up costs and are not currently deductible. The change in fair value of warrant liability is not deductible. During the three months ended March 31, 2021, the Company recorded no income tax expense. The Company’s effective tax rate for three months ended March 31, 2021 was approximately which differs from the expected income tax rate due to the start-up costs and warrant liability (discussed above) which are not currently deductible.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January 28, 2021. The Company is currently not aware of any issues under review that could result in significant payments, accruals or material deviation from its position. The Company is subject to income tax examinations by major taxing authorities since inception. </t>
        </is>
      </c>
    </row>
    <row r="13">
      <c r="A13" s="4" t="inlineStr">
        <is>
          <t>Net Loss per Common Share</t>
        </is>
      </c>
      <c r="B13" s="4" t="inlineStr">
        <is>
          <t xml:space="preserve">Net Loss per Common Share Net loss per share is computed by dividing net loss by the weighted average number of common s tock shares of Class A common stock in the calculation of diluted income per share, since the exercise of the warrants are contingent upon the occurrence of future events and the inclusion of such warrants would be anti-dilutive. The Company’s statement of operations includes a presentation of income (loss) per s hare tock two-class Net loss per share, basic and diluted, for non-redeemable non-redeemable Non-redeemable non-redeemable Non-redeemable non-redeemable Three Months Common stock subject to possible redemption Numerator: Earnings allocable to Common stock subject to possible redemption Interest earned on marketable securities held in Trust Account $ 13,417 Less: Income taxes and franchise fees (13,417 ) Net loss allocable to shares subject to possible redemption $ — Denominator: Weighted Average Common stock subject to possible redemption Basic and diluted weighted average shares outstanding 36,430,512 Basic and diluted net income per share $ — Non-Redeemable Numerator: Net Loss minus Net Earnings Net loss $ (7,729,650 ) Net loss allocable to Common stock subject to possible redemption — Non-Redeemable $ (7,729,650 ) Denominator: Weighted Average Non-Redeemable Basic and diluted weighted average shares outstanding 12,070,092 Basic and diluted net loss per share $ (0.64 ) </t>
        </is>
      </c>
    </row>
    <row r="14">
      <c r="A14" s="4" t="inlineStr">
        <is>
          <t>Concentration of Credit Risk</t>
        </is>
      </c>
      <c r="B14" s="4" t="inlineStr">
        <is>
          <t xml:space="preserve">Concentration of Credit Risk Financial instruments that potentially subject the Company to concentrations of credit risk consist of cash accounts in a financial institution, which, at times may exceed the Federal Depository Insurance Corporation coverage limit of $250,000. The Company has not experienced losses on these accounts. </t>
        </is>
      </c>
    </row>
    <row r="15">
      <c r="A15" s="4" t="inlineStr">
        <is>
          <t>Fair Value Measurements</t>
        </is>
      </c>
      <c r="B15" s="4" t="inlineStr">
        <is>
          <t xml:space="preserve">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
        </is>
      </c>
    </row>
    <row r="16">
      <c r="A16" s="4" t="inlineStr">
        <is>
          <t>Derivative Financial Instruments</t>
        </is>
      </c>
      <c r="B16" s="4" t="inlineStr">
        <is>
          <t>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condensed consolidated non-current net-cash</t>
        </is>
      </c>
    </row>
    <row r="17">
      <c r="A17" s="4" t="inlineStr">
        <is>
          <t>Recent Accounting Standards</t>
        </is>
      </c>
      <c r="B17" s="4" t="inlineStr">
        <is>
          <t xml:space="preserve">Recent Accounting Standards In August 2020, the Financial Accounting Standards Board (“FASB”) issued Accounting Standards Update (“ASU”) 2020-06, 470-20) 815-40) 2020-06”) 2020-06 2020-06 if-converted 2020-06 2020-06 2020-06 Management does not believe that any other recently issued, but not yet effective, accounting standards, if currently adopted, would have a material effect on the Company’s condensed consolidated financial stateme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Tables)</t>
        </is>
      </c>
      <c r="B1" s="2" t="inlineStr">
        <is>
          <t>3 Months Ended</t>
        </is>
      </c>
    </row>
    <row r="2">
      <c r="B2" s="2" t="inlineStr">
        <is>
          <t>Mar. 31, 2021</t>
        </is>
      </c>
    </row>
    <row r="3">
      <c r="A3" s="3" t="inlineStr">
        <is>
          <t>Accounting Policies [Abstract]</t>
        </is>
      </c>
    </row>
    <row r="4">
      <c r="A4" s="4" t="inlineStr">
        <is>
          <t>Summary of basic and diluted net income (loss) per common share</t>
        </is>
      </c>
      <c r="B4" s="4" t="inlineStr">
        <is>
          <t xml:space="preserve">Non-redeemable non-redeemable Non-redeemable non-redeemable Three Months Common stock subject to possible redemption Numerator: Earnings allocable to Common stock subject to possible redemption Interest earned on marketable securities held in Trust Account $ 13,417 Less: Income taxes and franchise fees (13,417 ) Net loss allocable to shares subject to possible redemption $ — Denominator: Weighted Average Common stock subject to possible redemption Basic and diluted weighted average shares outstanding 36,430,512 Basic and diluted net income per share $ — Non-Redeemable Numerator: Net Loss minus Net Earnings Net loss $ (7,729,650 ) Net loss allocable to Common stock subject to possible redemption — Non-Redeemable $ (7,729,650 ) Denominator: Weighted Average Non-Redeemable Basic and diluted weighted average shares outstanding 12,070,092 Basic and diluted net loss per share $ (0.64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s>
  <sheetData>
    <row r="1">
      <c r="A1" s="1" t="inlineStr">
        <is>
          <t>Condensed Consolidated Balance Sheets - USD ($)</t>
        </is>
      </c>
      <c r="C1" s="2" t="inlineStr">
        <is>
          <t>Mar. 31, 2021</t>
        </is>
      </c>
      <c r="E1" s="2" t="inlineStr">
        <is>
          <t>Dec. 31, 2020</t>
        </is>
      </c>
    </row>
    <row r="2">
      <c r="A2" s="3" t="inlineStr">
        <is>
          <t>Current assets</t>
        </is>
      </c>
    </row>
    <row r="3">
      <c r="A3" s="4" t="inlineStr">
        <is>
          <t>Cash</t>
        </is>
      </c>
      <c r="C3" s="6" t="n">
        <v>1110123</v>
      </c>
      <c r="E3" s="6" t="n">
        <v>124983</v>
      </c>
    </row>
    <row r="4">
      <c r="A4" s="4" t="inlineStr">
        <is>
          <t>Prepaid expenses</t>
        </is>
      </c>
      <c r="C4" s="5" t="n">
        <v>2000</v>
      </c>
      <c r="E4" s="5" t="n">
        <v>0</v>
      </c>
    </row>
    <row r="5">
      <c r="A5" s="4" t="inlineStr">
        <is>
          <t>Total Current Assets</t>
        </is>
      </c>
      <c r="C5" s="5" t="n">
        <v>1112123</v>
      </c>
      <c r="E5" s="5" t="n">
        <v>124983</v>
      </c>
    </row>
    <row r="6">
      <c r="A6" s="4" t="inlineStr">
        <is>
          <t>Deferred offering costs</t>
        </is>
      </c>
      <c r="C6" s="5" t="n">
        <v>0</v>
      </c>
      <c r="E6" s="5" t="n">
        <v>52500</v>
      </c>
    </row>
    <row r="7">
      <c r="A7" s="4" t="inlineStr">
        <is>
          <t>Marketable securities held in Trust Account</t>
        </is>
      </c>
      <c r="C7" s="5" t="n">
        <v>400013417</v>
      </c>
      <c r="E7" s="5" t="n">
        <v>0</v>
      </c>
    </row>
    <row r="8">
      <c r="A8" s="4" t="inlineStr">
        <is>
          <t>TOTAL ASSETS</t>
        </is>
      </c>
      <c r="C8" s="5" t="n">
        <v>401125540</v>
      </c>
      <c r="E8" s="5" t="n">
        <v>177483</v>
      </c>
    </row>
    <row r="9">
      <c r="A9" s="3" t="inlineStr">
        <is>
          <t>Current liabilities</t>
        </is>
      </c>
    </row>
    <row r="10">
      <c r="A10" s="4" t="inlineStr">
        <is>
          <t>Accounts Payable and Accrued expenses</t>
        </is>
      </c>
      <c r="C10" s="5" t="n">
        <v>117776</v>
      </c>
      <c r="E10" s="5" t="n">
        <v>375</v>
      </c>
    </row>
    <row r="11">
      <c r="A11" s="4" t="inlineStr">
        <is>
          <t>Accrued offering costs</t>
        </is>
      </c>
      <c r="C11" s="5" t="n">
        <v>66800</v>
      </c>
      <c r="E11" s="5" t="n">
        <v>2500</v>
      </c>
    </row>
    <row r="12">
      <c r="A12" s="4" t="inlineStr">
        <is>
          <t>Promissory note – related party</t>
        </is>
      </c>
      <c r="C12" s="5" t="n">
        <v>0</v>
      </c>
      <c r="E12" s="5" t="n">
        <v>150000</v>
      </c>
    </row>
    <row r="13">
      <c r="A13" s="4" t="inlineStr">
        <is>
          <t>Total current liabilities</t>
        </is>
      </c>
      <c r="C13" s="5" t="n">
        <v>184576</v>
      </c>
      <c r="E13" s="5" t="n">
        <v>152875</v>
      </c>
    </row>
    <row r="14">
      <c r="A14" s="4" t="inlineStr">
        <is>
          <t>Warrant liability</t>
        </is>
      </c>
      <c r="C14" s="5" t="n">
        <v>24707500</v>
      </c>
      <c r="E14" s="5" t="n">
        <v>0</v>
      </c>
    </row>
    <row r="15">
      <c r="A15" s="4" t="inlineStr">
        <is>
          <t>Deferred underwriting fee payable</t>
        </is>
      </c>
      <c r="C15" s="5" t="n">
        <v>14000000</v>
      </c>
      <c r="E15" s="5" t="n">
        <v>0</v>
      </c>
    </row>
    <row r="16">
      <c r="A16" s="4" t="inlineStr">
        <is>
          <t>Total Liabilities</t>
        </is>
      </c>
      <c r="C16" s="5" t="n">
        <v>38892076</v>
      </c>
      <c r="E16" s="5" t="n">
        <v>152875</v>
      </c>
    </row>
    <row r="17">
      <c r="A17" s="4" t="inlineStr">
        <is>
          <t>Commitments</t>
        </is>
      </c>
      <c r="C17" s="4" t="inlineStr">
        <is>
          <t xml:space="preserve"> </t>
        </is>
      </c>
      <c r="E17" s="4" t="inlineStr">
        <is>
          <t xml:space="preserve"> </t>
        </is>
      </c>
    </row>
    <row r="18">
      <c r="A18" s="4" t="inlineStr">
        <is>
          <t>Class A common stock subject to possible redemption 35,723,346 shares at $10.00 per share redemption value</t>
        </is>
      </c>
      <c r="E18" s="5" t="n">
        <v>0</v>
      </c>
    </row>
    <row r="19">
      <c r="A19" s="3" t="inlineStr">
        <is>
          <t>Stockholder's Equity</t>
        </is>
      </c>
    </row>
    <row r="20">
      <c r="A20" s="4" t="inlineStr">
        <is>
          <t>Preferred stock, $0.0001 par value; 1,000,000 shares authorized; none issued or outstanding</t>
        </is>
      </c>
      <c r="C20" s="5" t="n">
        <v>0</v>
      </c>
      <c r="E20" s="5" t="n">
        <v>0</v>
      </c>
    </row>
    <row r="21">
      <c r="A21" s="4" t="inlineStr">
        <is>
          <t>Additional paid-in capital</t>
        </is>
      </c>
      <c r="C21" s="5" t="n">
        <v>12728618</v>
      </c>
      <c r="E21" s="5" t="n">
        <v>23993</v>
      </c>
    </row>
    <row r="22">
      <c r="A22" s="4" t="inlineStr">
        <is>
          <t>Retained earnings/(Accumulated deficit)</t>
        </is>
      </c>
      <c r="C22" s="5" t="n">
        <v>-7730042</v>
      </c>
      <c r="E22" s="5" t="n">
        <v>-392</v>
      </c>
    </row>
    <row r="23">
      <c r="A23" s="4" t="inlineStr">
        <is>
          <t>Total Stockholders' Equity</t>
        </is>
      </c>
      <c r="C23" s="5" t="n">
        <v>5000004</v>
      </c>
      <c r="E23" s="5" t="n">
        <v>24608</v>
      </c>
    </row>
    <row r="24">
      <c r="A24" s="4" t="inlineStr">
        <is>
          <t>TOTAL LIABILITIES AND STOCKHOLDERS' EQUITY</t>
        </is>
      </c>
      <c r="C24" s="5" t="n">
        <v>401125540</v>
      </c>
      <c r="E24" s="5" t="n">
        <v>177483</v>
      </c>
    </row>
    <row r="25">
      <c r="A25" s="4" t="inlineStr">
        <is>
          <t>Common Class A [Member]</t>
        </is>
      </c>
    </row>
    <row r="26">
      <c r="A26" s="3" t="inlineStr">
        <is>
          <t>Current liabilities</t>
        </is>
      </c>
    </row>
    <row r="27">
      <c r="A27" s="4" t="inlineStr">
        <is>
          <t>Class A common stock subject to possible redemption 35,723,346 shares at $10.00 per share redemption value</t>
        </is>
      </c>
      <c r="C27" s="5" t="n">
        <v>357233460</v>
      </c>
    </row>
    <row r="28">
      <c r="A28" s="3" t="inlineStr">
        <is>
          <t>Stockholder's Equity</t>
        </is>
      </c>
    </row>
    <row r="29">
      <c r="A29" s="4" t="inlineStr">
        <is>
          <t>Common stock value</t>
        </is>
      </c>
      <c r="C29" s="5" t="n">
        <v>428</v>
      </c>
      <c r="D29" s="4" t="inlineStr">
        <is>
          <t>[1]</t>
        </is>
      </c>
      <c r="E29" s="5" t="n">
        <v>0</v>
      </c>
    </row>
    <row r="30">
      <c r="A30" s="4" t="inlineStr">
        <is>
          <t>Common Class B [Member]</t>
        </is>
      </c>
    </row>
    <row r="31">
      <c r="A31" s="3" t="inlineStr">
        <is>
          <t>Stockholder's Equity</t>
        </is>
      </c>
    </row>
    <row r="32">
      <c r="A32" s="4" t="inlineStr">
        <is>
          <t>Common stock value</t>
        </is>
      </c>
      <c r="B32" s="4" t="inlineStr">
        <is>
          <t>[1]</t>
        </is>
      </c>
      <c r="C32" s="6" t="n">
        <v>1000</v>
      </c>
      <c r="E32" s="6" t="n">
        <v>1007</v>
      </c>
    </row>
    <row r="33"/>
    <row r="34">
      <c r="A34" s="4" t="inlineStr">
        <is>
          <t>[1]</t>
        </is>
      </c>
      <c r="B34" s="4" t="inlineStr">
        <is>
          <t>Included an aggregate of up to 1,312,500 shares of Class B common stock that were subject to forfeiture depending on the extent to which the underwriters’ over-allotment option was exercised. On January 25, 2021, the Company effected a stock dividend of approximately 0.167 shares for each outstanding share, resulting in there being an aggregate of 10,062,500 Founder Shares outstanding (see Note 5). All share and per share amounts have been retroactively restated to reflect the stock dividend. As a result of the underwriters decision to partially exercise its overallotment workpaper.</t>
        </is>
      </c>
    </row>
  </sheetData>
  <mergeCells count="4">
    <mergeCell ref="A1:B1"/>
    <mergeCell ref="C1:D1"/>
    <mergeCell ref="A33:D33"/>
    <mergeCell ref="B34:D34"/>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1</t>
        </is>
      </c>
    </row>
    <row r="3">
      <c r="A3" s="3" t="inlineStr">
        <is>
          <t>Fair Value Disclosures [Abstract]</t>
        </is>
      </c>
    </row>
    <row r="4">
      <c r="A4" s="4" t="inlineStr">
        <is>
          <t>Summary of the Company's financial assets that are measured at fair value on a recurring basis</t>
        </is>
      </c>
      <c r="B4" s="4" t="inlineStr">
        <is>
          <t xml:space="preserve">NORTHERN STAR INVESTMENT CORP. II NOTES TO CONDENSED CONSOLIDATED FINANCIAL STATEMENTS MARCH 31, 2021 (Unaudited) Description Level March 31, Assets: Investments held in Trust Account – U.S. Treasury Securities Money Market Fund 1 $ 400,013,417 Liabilities: Warrant liability – Public Warrants 1 $ 10,960,000 Warrant liability – Private Placement Warrants 3 13,747,500 </t>
        </is>
      </c>
    </row>
    <row r="5">
      <c r="A5" s="4" t="inlineStr">
        <is>
          <t>Summary of the table provides quantitative information regarding Level 3 fair value measurements</t>
        </is>
      </c>
      <c r="B5" s="4" t="inlineStr">
        <is>
          <t>The following table provides quantitative information regarding Level 3 fair value measurements: At January 28, As of March 31, Stock price $ 9.80 $ 10.00 Strike price $ 11.50 $ 11.50 Term (in years) 4.68 4.50 Volatility 20.0 % 23.8 % Risk-free rate 0.38 % 0.78 % Expected probability to consummate a business combination 88.3 % 88.3 %</t>
        </is>
      </c>
    </row>
    <row r="6">
      <c r="A6" s="4" t="inlineStr">
        <is>
          <t>Summary of change in the fair value of the derivative warrant liabilities</t>
        </is>
      </c>
      <c r="B6" s="4" t="inlineStr">
        <is>
          <t xml:space="preserve">The following table presents the changes in the fair value of warrant liabilities: Private Placement Public Warrant Liabilities Fair value as of November 12, 2020 (inception) $ — $ — $ — Initial measurement on January 28, 2021 9,945,000 8,000,000 17,945,000 Change in valuation inputs or other assumptions 3,802,500 2,960,000 6,762,500 Fair value as of March 31, 2021 $ 13,747,500 $ 10,960,000 $ 24,707,5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scription of Organization and Business Operations - Additional Information (Detail) - USD ($)</t>
        </is>
      </c>
      <c r="B1" s="2" t="inlineStr">
        <is>
          <t>Jan. 28, 2021</t>
        </is>
      </c>
      <c r="C1" s="2" t="inlineStr">
        <is>
          <t>Mar. 31, 2021</t>
        </is>
      </c>
      <c r="D1" s="2" t="inlineStr">
        <is>
          <t>Feb. 21, 2021</t>
        </is>
      </c>
      <c r="E1" s="2" t="inlineStr">
        <is>
          <t>Dec. 31, 2020</t>
        </is>
      </c>
    </row>
    <row r="2">
      <c r="A2" s="4" t="inlineStr">
        <is>
          <t>Stock shares issued during the period shares</t>
        </is>
      </c>
      <c r="C2" s="6" t="n">
        <v>369743506</v>
      </c>
    </row>
    <row r="3">
      <c r="A3" s="4" t="inlineStr">
        <is>
          <t>Adjustments to additional paid in capital stock issuance costs</t>
        </is>
      </c>
      <c r="C3" s="5" t="n">
        <v>22061494</v>
      </c>
    </row>
    <row r="4">
      <c r="A4" s="4" t="inlineStr">
        <is>
          <t>Payment made towards restricted investments</t>
        </is>
      </c>
      <c r="B4" s="6" t="n">
        <v>400000000</v>
      </c>
      <c r="C4" s="6" t="n">
        <v>400000000</v>
      </c>
    </row>
    <row r="5">
      <c r="A5" s="4" t="inlineStr">
        <is>
          <t>Payments to acquire restricted investments per share</t>
        </is>
      </c>
      <c r="B5" s="6" t="n">
        <v>10</v>
      </c>
    </row>
    <row r="6">
      <c r="A6" s="4" t="inlineStr">
        <is>
          <t>Term of restricted investments</t>
        </is>
      </c>
      <c r="B6" s="4" t="inlineStr">
        <is>
          <t>185 days</t>
        </is>
      </c>
    </row>
    <row r="7">
      <c r="A7" s="4" t="inlineStr">
        <is>
          <t>Equity method investment ownership percentage</t>
        </is>
      </c>
      <c r="C7" s="4" t="inlineStr">
        <is>
          <t>50.00%</t>
        </is>
      </c>
    </row>
    <row r="8">
      <c r="A8" s="4" t="inlineStr">
        <is>
          <t>Networth needed post business combination</t>
        </is>
      </c>
      <c r="C8" s="6" t="n">
        <v>5000001</v>
      </c>
    </row>
    <row r="9">
      <c r="A9" s="4" t="inlineStr">
        <is>
          <t>Estimated expenses payable on dissolution</t>
        </is>
      </c>
      <c r="C9" s="6" t="n">
        <v>100000</v>
      </c>
    </row>
    <row r="10">
      <c r="A10" s="4" t="inlineStr">
        <is>
          <t>Period within which the public shares shall be redeemed after the cut off date for consummating business combination in case the combination does not occur</t>
        </is>
      </c>
      <c r="C10" s="4" t="inlineStr">
        <is>
          <t>10 days</t>
        </is>
      </c>
    </row>
    <row r="11">
      <c r="A11" s="4" t="inlineStr">
        <is>
          <t>Class of warrants or rights expenses</t>
        </is>
      </c>
      <c r="C11" s="6" t="n">
        <v>195000</v>
      </c>
    </row>
    <row r="12">
      <c r="A12" s="4" t="inlineStr">
        <is>
          <t>Common Stock, Shares Subscribed but Unissued</t>
        </is>
      </c>
      <c r="C12" s="5" t="n">
        <v>5250000</v>
      </c>
      <c r="D12" s="5" t="n">
        <v>45000000</v>
      </c>
    </row>
    <row r="13">
      <c r="A13" s="4" t="inlineStr">
        <is>
          <t>Common stock, value, subscriptions</t>
        </is>
      </c>
      <c r="D13" s="6" t="n">
        <v>450000000</v>
      </c>
    </row>
    <row r="14">
      <c r="A14" s="4" t="inlineStr">
        <is>
          <t>Subscription Agreement [Member]</t>
        </is>
      </c>
    </row>
    <row r="15">
      <c r="A15" s="4" t="inlineStr">
        <is>
          <t>Sale of stock issue price per share</t>
        </is>
      </c>
      <c r="D15" s="6" t="n">
        <v>10</v>
      </c>
    </row>
    <row r="16">
      <c r="A16" s="4" t="inlineStr">
        <is>
          <t>Number of days within which which the securities shall be registered</t>
        </is>
      </c>
      <c r="C16" s="4" t="inlineStr">
        <is>
          <t>15 days</t>
        </is>
      </c>
    </row>
    <row r="17">
      <c r="A17" s="4" t="inlineStr">
        <is>
          <t>Maximum [Member]</t>
        </is>
      </c>
    </row>
    <row r="18">
      <c r="A18" s="4" t="inlineStr">
        <is>
          <t>Per share amount to be maintained in the trust account</t>
        </is>
      </c>
      <c r="C18" s="6" t="n">
        <v>10</v>
      </c>
    </row>
    <row r="19">
      <c r="A19" s="4" t="inlineStr">
        <is>
          <t>Minimum [Member]</t>
        </is>
      </c>
    </row>
    <row r="20">
      <c r="A20" s="4" t="inlineStr">
        <is>
          <t>Percentage of the fair value of assets in the trust account of the prospective acquiree excluding deferred underwriting commission and discount</t>
        </is>
      </c>
      <c r="C20" s="4" t="inlineStr">
        <is>
          <t>80.00%</t>
        </is>
      </c>
    </row>
    <row r="21">
      <c r="A21" s="4" t="inlineStr">
        <is>
          <t>Percentage Of The Fair Value Of Assets In The Trust Account Of The Prospective Acquiree Excluding Deferred Underwriting Commission And Discount No Longer Required For Market Value Test</t>
        </is>
      </c>
      <c r="C21" s="4" t="inlineStr">
        <is>
          <t>80.00%</t>
        </is>
      </c>
    </row>
    <row r="22">
      <c r="A22" s="4" t="inlineStr">
        <is>
          <t>Temporary equity redemption price per share</t>
        </is>
      </c>
      <c r="C22" s="6" t="n">
        <v>10</v>
      </c>
    </row>
    <row r="23">
      <c r="A23" s="4" t="inlineStr">
        <is>
          <t>Per share amount to be maintained in the trust account</t>
        </is>
      </c>
      <c r="C23" s="5" t="n">
        <v>10</v>
      </c>
    </row>
    <row r="24">
      <c r="A24" s="4" t="inlineStr">
        <is>
          <t>Common Class A [Member]</t>
        </is>
      </c>
    </row>
    <row r="25">
      <c r="A25" s="4" t="inlineStr">
        <is>
          <t>Temporary equity redemption price per share</t>
        </is>
      </c>
      <c r="C25" s="6" t="n">
        <v>10</v>
      </c>
      <c r="E25" s="6" t="n">
        <v>10</v>
      </c>
    </row>
    <row r="26">
      <c r="A26" s="4" t="inlineStr">
        <is>
          <t>Percentage of the public shareholding eligible for transfer without restrictions</t>
        </is>
      </c>
      <c r="C26" s="4" t="inlineStr">
        <is>
          <t>20.00%</t>
        </is>
      </c>
    </row>
    <row r="27">
      <c r="A27" s="4" t="inlineStr">
        <is>
          <t>Percentage of the public shareholding to be redeemed in case the business combination is not consummated</t>
        </is>
      </c>
      <c r="C27" s="4" t="inlineStr">
        <is>
          <t>100.00%</t>
        </is>
      </c>
    </row>
    <row r="28">
      <c r="A28" s="4" t="inlineStr">
        <is>
          <t>IPO [Member]</t>
        </is>
      </c>
    </row>
    <row r="29">
      <c r="A29" s="4" t="inlineStr">
        <is>
          <t>Sale of stock issue price per share</t>
        </is>
      </c>
      <c r="C29" s="6" t="n">
        <v>10</v>
      </c>
    </row>
    <row r="30">
      <c r="A30" s="4" t="inlineStr">
        <is>
          <t>Adjustments to additional paid in capital stock issuance costs</t>
        </is>
      </c>
      <c r="C30" s="6" t="n">
        <v>22524463</v>
      </c>
    </row>
    <row r="31">
      <c r="A31" s="4" t="inlineStr">
        <is>
          <t>Underwriting fee</t>
        </is>
      </c>
      <c r="C31" s="5" t="n">
        <v>8000000</v>
      </c>
    </row>
    <row r="32">
      <c r="A32" s="4" t="inlineStr">
        <is>
          <t>Deferred underwriting fee payable</t>
        </is>
      </c>
      <c r="C32" s="5" t="n">
        <v>14000000</v>
      </c>
    </row>
    <row r="33">
      <c r="A33" s="4" t="inlineStr">
        <is>
          <t>Other offering costs</t>
        </is>
      </c>
      <c r="B33" s="6" t="n">
        <v>524463</v>
      </c>
    </row>
    <row r="34">
      <c r="A34" s="4" t="inlineStr">
        <is>
          <t>IPO [Member] | Common Class A [Member]</t>
        </is>
      </c>
    </row>
    <row r="35">
      <c r="A35" s="4" t="inlineStr">
        <is>
          <t>Stock shares issued during the period shares</t>
        </is>
      </c>
      <c r="B35" s="6" t="n">
        <v>40000000</v>
      </c>
    </row>
    <row r="36">
      <c r="A36" s="4" t="inlineStr">
        <is>
          <t>Sale of stock issue price per share</t>
        </is>
      </c>
      <c r="B36" s="6" t="n">
        <v>10</v>
      </c>
    </row>
    <row r="37">
      <c r="A37" s="4" t="inlineStr">
        <is>
          <t>Proceeds from initial public offering</t>
        </is>
      </c>
      <c r="B37" s="6" t="n">
        <v>400000000</v>
      </c>
    </row>
    <row r="38">
      <c r="A38" s="4" t="inlineStr">
        <is>
          <t>Over-Allotment Option [Member] | Common Class A [Member]</t>
        </is>
      </c>
    </row>
    <row r="39">
      <c r="A39" s="4" t="inlineStr">
        <is>
          <t>Stock shares issued during the period shares</t>
        </is>
      </c>
      <c r="B39" s="6" t="n">
        <v>5000000</v>
      </c>
    </row>
    <row r="40">
      <c r="A40" s="4" t="inlineStr">
        <is>
          <t>Private Placement [Member]</t>
        </is>
      </c>
    </row>
    <row r="41">
      <c r="A41" s="4" t="inlineStr">
        <is>
          <t>Proceeds from issuance of warrants</t>
        </is>
      </c>
      <c r="C41" s="6" t="n">
        <v>9750000</v>
      </c>
    </row>
    <row r="42">
      <c r="A42" s="4" t="inlineStr">
        <is>
          <t>Class of warrants or rights issue price per share</t>
        </is>
      </c>
      <c r="C42" s="6" t="n">
        <v>1</v>
      </c>
    </row>
    <row r="43">
      <c r="A43" s="4" t="inlineStr">
        <is>
          <t>Class of warrants or rights issue of warrants during the period</t>
        </is>
      </c>
      <c r="C43" s="5" t="n">
        <v>975000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Additional Information (Detail) - USD ($)</t>
        </is>
      </c>
      <c r="B1" s="2" t="inlineStr">
        <is>
          <t>3 Months Ended</t>
        </is>
      </c>
    </row>
    <row r="2">
      <c r="B2" s="2" t="inlineStr">
        <is>
          <t>Mar. 31, 2021</t>
        </is>
      </c>
      <c r="C2" s="2" t="inlineStr">
        <is>
          <t>Dec. 31, 2020</t>
        </is>
      </c>
    </row>
    <row r="3">
      <c r="A3" s="4" t="inlineStr">
        <is>
          <t>Adjustments to additional paid in capital stock issuance costs</t>
        </is>
      </c>
      <c r="B3" s="6" t="n">
        <v>22061494</v>
      </c>
    </row>
    <row r="4">
      <c r="A4" s="4" t="inlineStr">
        <is>
          <t>Cash and cash equivalents</t>
        </is>
      </c>
      <c r="B4" s="5" t="n">
        <v>1110123</v>
      </c>
      <c r="C4" s="6" t="n">
        <v>124983</v>
      </c>
    </row>
    <row r="5">
      <c r="A5" s="4" t="inlineStr">
        <is>
          <t>Unrecognised income tax benefits</t>
        </is>
      </c>
      <c r="B5" s="5" t="n">
        <v>0</v>
      </c>
    </row>
    <row r="6">
      <c r="A6" s="4" t="inlineStr">
        <is>
          <t>Accrued interest and penalties on unrecognised tax benefits</t>
        </is>
      </c>
      <c r="B6" s="5" t="n">
        <v>0</v>
      </c>
    </row>
    <row r="7">
      <c r="A7" s="4" t="inlineStr">
        <is>
          <t>Cash insured with federal depository insurance</t>
        </is>
      </c>
      <c r="B7" s="6" t="n">
        <v>250000</v>
      </c>
    </row>
    <row r="8">
      <c r="A8" s="4" t="inlineStr">
        <is>
          <t>Effective Income Tax Rate Reconciliation, Percent</t>
        </is>
      </c>
      <c r="B8" s="4" t="inlineStr">
        <is>
          <t>0.00%</t>
        </is>
      </c>
    </row>
    <row r="9">
      <c r="A9" s="4" t="inlineStr">
        <is>
          <t>Warrant [Member] | Common Class A [Member]</t>
        </is>
      </c>
    </row>
    <row r="10">
      <c r="A10" s="4" t="inlineStr">
        <is>
          <t>Antidilutive Securities Excluded from Computation of Earnings Per Share | shares</t>
        </is>
      </c>
      <c r="B10" s="5" t="n">
        <v>17750000</v>
      </c>
    </row>
    <row r="11">
      <c r="A11" s="4" t="inlineStr">
        <is>
          <t>Cash Equivalents [Member]</t>
        </is>
      </c>
    </row>
    <row r="12">
      <c r="A12" s="4" t="inlineStr">
        <is>
          <t>Cash and cash equivalents</t>
        </is>
      </c>
      <c r="B12" s="6" t="n">
        <v>0</v>
      </c>
      <c r="C12" s="6" t="n">
        <v>0</v>
      </c>
    </row>
    <row r="13">
      <c r="A13" s="4" t="inlineStr">
        <is>
          <t>IPO [Member]</t>
        </is>
      </c>
    </row>
    <row r="14">
      <c r="A14" s="4" t="inlineStr">
        <is>
          <t>Adjustments to additional paid in capital stock issuance costs</t>
        </is>
      </c>
      <c r="B14" s="5" t="n">
        <v>22524463</v>
      </c>
    </row>
    <row r="15">
      <c r="A15" s="4" t="inlineStr">
        <is>
          <t>Share-based Payment Arrangement, Expense</t>
        </is>
      </c>
      <c r="B15" s="6" t="n">
        <v>462969</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7" customWidth="1" min="2" max="2"/>
  </cols>
  <sheetData>
    <row r="1">
      <c r="A1" s="1" t="inlineStr">
        <is>
          <t>Summary of Significant Accounting Policies - Summary of Basic and Diluted Net Income (Loss) Per Common Share (Details)</t>
        </is>
      </c>
      <c r="B1" s="2" t="inlineStr">
        <is>
          <t>3 Months Ended</t>
        </is>
      </c>
    </row>
    <row r="2">
      <c r="B2" s="2" t="inlineStr">
        <is>
          <t>Mar. 31, 2021USD ($)$ / sharesshares</t>
        </is>
      </c>
    </row>
    <row r="3">
      <c r="A3" s="3" t="inlineStr">
        <is>
          <t>Earnings allocable to common stock subject to possible redemption [Abstract]</t>
        </is>
      </c>
    </row>
    <row r="4">
      <c r="A4" s="4" t="inlineStr">
        <is>
          <t>Interest earned on marketable securities held in Trust Account</t>
        </is>
      </c>
      <c r="B4" s="6" t="n">
        <v>13417</v>
      </c>
    </row>
    <row r="5">
      <c r="A5" s="4" t="inlineStr">
        <is>
          <t>Income taxes and franchise fees</t>
        </is>
      </c>
      <c r="B5" s="5" t="n">
        <v>-13417</v>
      </c>
    </row>
    <row r="6">
      <c r="A6" s="3" t="inlineStr">
        <is>
          <t>Non-Redeemable Common Stock</t>
        </is>
      </c>
    </row>
    <row r="7">
      <c r="A7" s="4" t="inlineStr">
        <is>
          <t>Net loss</t>
        </is>
      </c>
      <c r="B7" s="5" t="n">
        <v>-7729650</v>
      </c>
    </row>
    <row r="8">
      <c r="A8" s="4" t="inlineStr">
        <is>
          <t>Non-Redeemable Net Loss</t>
        </is>
      </c>
      <c r="B8" s="6" t="n">
        <v>-7729650</v>
      </c>
    </row>
    <row r="9">
      <c r="A9" s="4" t="inlineStr">
        <is>
          <t>Redeemable Common Stock [Member]</t>
        </is>
      </c>
    </row>
    <row r="10">
      <c r="A10" s="3" t="inlineStr">
        <is>
          <t>Earnings allocable to common stock subject to possible redemption [Abstract]</t>
        </is>
      </c>
    </row>
    <row r="11">
      <c r="A11" s="4" t="inlineStr">
        <is>
          <t>Basic and diluted weighted average shares outstanding | shares</t>
        </is>
      </c>
      <c r="B11" s="5" t="n">
        <v>36430512</v>
      </c>
    </row>
    <row r="12">
      <c r="A12" s="4" t="inlineStr">
        <is>
          <t>Non Redeemable Common Stock [Member]</t>
        </is>
      </c>
    </row>
    <row r="13">
      <c r="A13" s="3" t="inlineStr">
        <is>
          <t>Earnings allocable to common stock subject to possible redemption [Abstract]</t>
        </is>
      </c>
    </row>
    <row r="14">
      <c r="A14" s="4" t="inlineStr">
        <is>
          <t>Basic and diluted weighted average shares outstanding | shares</t>
        </is>
      </c>
      <c r="B14" s="5" t="n">
        <v>12070092</v>
      </c>
    </row>
    <row r="15">
      <c r="A15" s="4" t="inlineStr">
        <is>
          <t>Basic and diluted net income per share | $ / shares</t>
        </is>
      </c>
      <c r="B15" s="8" t="n">
        <v>-0.64</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1" customWidth="1" min="1" max="1"/>
    <col width="80" customWidth="1" min="2" max="2"/>
    <col width="14" customWidth="1" min="3" max="3"/>
  </cols>
  <sheetData>
    <row r="1">
      <c r="A1" s="1" t="inlineStr">
        <is>
          <t>Initial Public Offering - Additional Information (Detail) - $ / shares</t>
        </is>
      </c>
      <c r="B1" s="2" t="inlineStr">
        <is>
          <t>3 Months Ended</t>
        </is>
      </c>
    </row>
    <row r="2">
      <c r="B2" s="2" t="inlineStr">
        <is>
          <t>Mar. 31, 2021</t>
        </is>
      </c>
      <c r="C2" s="2" t="inlineStr">
        <is>
          <t>Jan. 28, 2021</t>
        </is>
      </c>
    </row>
    <row r="3">
      <c r="A3" s="3" t="inlineStr">
        <is>
          <t>Initial Public Offering Disclosure [Line Items]</t>
        </is>
      </c>
    </row>
    <row r="4">
      <c r="A4" s="4" t="inlineStr">
        <is>
          <t>Stock shares issued during the period shares</t>
        </is>
      </c>
      <c r="B4" s="5" t="n">
        <v>40000000</v>
      </c>
    </row>
    <row r="5">
      <c r="A5" s="4" t="inlineStr">
        <is>
          <t>IPO [Member]</t>
        </is>
      </c>
    </row>
    <row r="6">
      <c r="A6" s="3" t="inlineStr">
        <is>
          <t>Initial Public Offering Disclosure [Line Items]</t>
        </is>
      </c>
    </row>
    <row r="7">
      <c r="A7" s="4" t="inlineStr">
        <is>
          <t>Sale of stock issue price per share</t>
        </is>
      </c>
      <c r="B7" s="6" t="n">
        <v>10</v>
      </c>
    </row>
    <row r="8">
      <c r="A8" s="4" t="inlineStr">
        <is>
          <t>Over-Allotment Option [Member]</t>
        </is>
      </c>
    </row>
    <row r="9">
      <c r="A9" s="3" t="inlineStr">
        <is>
          <t>Initial Public Offering Disclosure [Line Items]</t>
        </is>
      </c>
    </row>
    <row r="10">
      <c r="A10" s="4" t="inlineStr">
        <is>
          <t>Stock shares issued during the period shares</t>
        </is>
      </c>
      <c r="B10" s="5" t="n">
        <v>5000000</v>
      </c>
    </row>
    <row r="11">
      <c r="A11" s="4" t="inlineStr">
        <is>
          <t>Common Class A [Member] | Public Warrant [Member]</t>
        </is>
      </c>
    </row>
    <row r="12">
      <c r="A12" s="3" t="inlineStr">
        <is>
          <t>Initial Public Offering Disclosure [Line Items]</t>
        </is>
      </c>
    </row>
    <row r="13">
      <c r="A13" s="4" t="inlineStr">
        <is>
          <t>Class of warrants or rights exercise price per share</t>
        </is>
      </c>
      <c r="B13" s="8" t="n">
        <v>11.5</v>
      </c>
    </row>
    <row r="14">
      <c r="A14" s="4" t="inlineStr">
        <is>
          <t>Description of class of warrant or right</t>
        </is>
      </c>
      <c r="B14" s="4" t="inlineStr">
        <is>
          <t>Each Unit consists of one share of Class A common stock and one-fifth of one redeemable warrant (&amp;#8220;Public Warrant&amp;#8221;).</t>
        </is>
      </c>
    </row>
    <row r="15">
      <c r="A15" s="4" t="inlineStr">
        <is>
          <t>Common Class A [Member] | IPO [Member]</t>
        </is>
      </c>
    </row>
    <row r="16">
      <c r="A16" s="3" t="inlineStr">
        <is>
          <t>Initial Public Offering Disclosure [Line Items]</t>
        </is>
      </c>
    </row>
    <row r="17">
      <c r="A17" s="4" t="inlineStr">
        <is>
          <t>Stock shares issued during the period shares</t>
        </is>
      </c>
      <c r="B17" s="5" t="n">
        <v>40000000</v>
      </c>
    </row>
    <row r="18">
      <c r="A18" s="4" t="inlineStr">
        <is>
          <t>Sale of stock issue price per share</t>
        </is>
      </c>
      <c r="C18" s="6" t="n">
        <v>1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7" customWidth="1" min="2" max="2"/>
  </cols>
  <sheetData>
    <row r="1">
      <c r="A1" s="1" t="inlineStr">
        <is>
          <t>Private Placement - Additional Information (Detail) - Private Placement [Member]</t>
        </is>
      </c>
      <c r="B1" s="2" t="inlineStr">
        <is>
          <t>3 Months Ended</t>
        </is>
      </c>
    </row>
    <row r="2">
      <c r="B2" s="2" t="inlineStr">
        <is>
          <t>Mar. 31, 2021USD ($)$ / sharesshares</t>
        </is>
      </c>
    </row>
    <row r="3">
      <c r="A3" s="3" t="inlineStr">
        <is>
          <t>Disclosure Of Private Placement [Line Items]</t>
        </is>
      </c>
    </row>
    <row r="4">
      <c r="A4" s="4" t="inlineStr">
        <is>
          <t>Class of warrants or rights issue of warrants during the period | shares</t>
        </is>
      </c>
      <c r="B4" s="5" t="n">
        <v>9750000</v>
      </c>
    </row>
    <row r="5">
      <c r="A5" s="4" t="inlineStr">
        <is>
          <t>Class of warrants or rights issue price per share</t>
        </is>
      </c>
      <c r="B5" s="6" t="n">
        <v>1</v>
      </c>
    </row>
    <row r="6">
      <c r="A6" s="4" t="inlineStr">
        <is>
          <t>Proceeds from issuance of warrants | $</t>
        </is>
      </c>
      <c r="B6" s="6" t="n">
        <v>9750000</v>
      </c>
    </row>
    <row r="7">
      <c r="A7" s="4" t="inlineStr">
        <is>
          <t>Class of warrants or rights exercise price per share</t>
        </is>
      </c>
      <c r="B7" s="8" t="n">
        <v>11.5</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4" customWidth="1" min="6" max="6"/>
  </cols>
  <sheetData>
    <row r="1">
      <c r="A1" s="1" t="inlineStr">
        <is>
          <t>Related Party Transactions - Additional Information (Detail) - USD ($)</t>
        </is>
      </c>
      <c r="B1" s="2" t="inlineStr">
        <is>
          <t>Nov. 25, 2020</t>
        </is>
      </c>
      <c r="C1" s="2" t="inlineStr">
        <is>
          <t>Mar. 31, 2021</t>
        </is>
      </c>
      <c r="D1" s="2" t="inlineStr">
        <is>
          <t>May 31, 2021</t>
        </is>
      </c>
      <c r="E1" s="2" t="inlineStr">
        <is>
          <t>Jan. 25, 2021</t>
        </is>
      </c>
      <c r="F1" s="2" t="inlineStr">
        <is>
          <t>Dec. 31, 2020</t>
        </is>
      </c>
    </row>
    <row r="2">
      <c r="A2" s="3" t="inlineStr">
        <is>
          <t>Related Party Transaction [Line Items]</t>
        </is>
      </c>
    </row>
    <row r="3">
      <c r="A3" s="4" t="inlineStr">
        <is>
          <t>Dividends payable amount per share</t>
        </is>
      </c>
      <c r="E3" s="9" t="n">
        <v>0.167</v>
      </c>
    </row>
    <row r="4">
      <c r="A4" s="4" t="inlineStr">
        <is>
          <t>Common stock, shares, outstanding</t>
        </is>
      </c>
      <c r="E4" s="5" t="n">
        <v>10062500</v>
      </c>
    </row>
    <row r="5">
      <c r="A5" s="4" t="inlineStr">
        <is>
          <t>Common stock shares outstanding subject to forfeiture</t>
        </is>
      </c>
      <c r="E5" s="5" t="n">
        <v>1312500</v>
      </c>
    </row>
    <row r="6">
      <c r="A6" s="4" t="inlineStr">
        <is>
          <t>Sponsor [Member] | Promissory Note [Member]</t>
        </is>
      </c>
    </row>
    <row r="7">
      <c r="A7" s="3" t="inlineStr">
        <is>
          <t>Related Party Transaction [Line Items]</t>
        </is>
      </c>
    </row>
    <row r="8">
      <c r="A8" s="4" t="inlineStr">
        <is>
          <t>Debt face amount</t>
        </is>
      </c>
      <c r="B8" s="6" t="n">
        <v>150000</v>
      </c>
    </row>
    <row r="9">
      <c r="A9" s="4" t="inlineStr">
        <is>
          <t>Debt instrument maturity date</t>
        </is>
      </c>
      <c r="B9" s="4" t="inlineStr">
        <is>
          <t>Jun. 30,
		2021</t>
        </is>
      </c>
    </row>
    <row r="10">
      <c r="A10" s="4" t="inlineStr">
        <is>
          <t>Common Class B [Member]</t>
        </is>
      </c>
    </row>
    <row r="11">
      <c r="A11" s="3" t="inlineStr">
        <is>
          <t>Related Party Transaction [Line Items]</t>
        </is>
      </c>
    </row>
    <row r="12">
      <c r="A12" s="4" t="inlineStr">
        <is>
          <t>Common stock, shares, outstanding</t>
        </is>
      </c>
      <c r="C12" s="5" t="n">
        <v>10000000</v>
      </c>
      <c r="F12" s="5" t="n">
        <v>10062500</v>
      </c>
    </row>
    <row r="13">
      <c r="A13" s="4" t="inlineStr">
        <is>
          <t>Common Class A [Member]</t>
        </is>
      </c>
    </row>
    <row r="14">
      <c r="A14" s="3" t="inlineStr">
        <is>
          <t>Related Party Transaction [Line Items]</t>
        </is>
      </c>
    </row>
    <row r="15">
      <c r="A15" s="4" t="inlineStr">
        <is>
          <t>Common stock, shares, outstanding</t>
        </is>
      </c>
      <c r="C15" s="5" t="n">
        <v>4276654</v>
      </c>
      <c r="F15" s="5" t="n">
        <v>0</v>
      </c>
    </row>
    <row r="16">
      <c r="A16" s="4" t="inlineStr">
        <is>
          <t>Over-Allotment Option [Member] | Common Class B [Member]</t>
        </is>
      </c>
    </row>
    <row r="17">
      <c r="A17" s="3" t="inlineStr">
        <is>
          <t>Related Party Transaction [Line Items]</t>
        </is>
      </c>
    </row>
    <row r="18">
      <c r="A18" s="4" t="inlineStr">
        <is>
          <t>Common stock shares outstanding subject to forfeiture</t>
        </is>
      </c>
      <c r="C18" s="5" t="n">
        <v>1250000</v>
      </c>
      <c r="D18" s="5" t="n">
        <v>1312500</v>
      </c>
    </row>
    <row r="19">
      <c r="A19" s="4" t="inlineStr">
        <is>
          <t>Founder Shares [Member]</t>
        </is>
      </c>
    </row>
    <row r="20">
      <c r="A20" s="3" t="inlineStr">
        <is>
          <t>Related Party Transaction [Line Items]</t>
        </is>
      </c>
    </row>
    <row r="21">
      <c r="A21" s="4" t="inlineStr">
        <is>
          <t>Period after consummation of business combination within which shares shall not be transferred</t>
        </is>
      </c>
      <c r="C21" s="4" t="inlineStr">
        <is>
          <t>1 year</t>
        </is>
      </c>
    </row>
    <row r="22">
      <c r="A22" s="4" t="inlineStr">
        <is>
          <t>Number of consecutive trading days for determining the share price</t>
        </is>
      </c>
      <c r="C22" s="4" t="inlineStr">
        <is>
          <t>20 days</t>
        </is>
      </c>
    </row>
    <row r="23">
      <c r="A23" s="4" t="inlineStr">
        <is>
          <t>Number of trading days</t>
        </is>
      </c>
      <c r="C23" s="4" t="inlineStr">
        <is>
          <t>30 days</t>
        </is>
      </c>
    </row>
    <row r="24">
      <c r="A24" s="4" t="inlineStr">
        <is>
          <t>Founder Shares [Member] | Restriction Period One [Member]</t>
        </is>
      </c>
    </row>
    <row r="25">
      <c r="A25" s="3" t="inlineStr">
        <is>
          <t>Related Party Transaction [Line Items]</t>
        </is>
      </c>
    </row>
    <row r="26">
      <c r="A26" s="4" t="inlineStr">
        <is>
          <t>Period after consummation of business combination within which shares shall not be transferred</t>
        </is>
      </c>
      <c r="C26" s="4" t="inlineStr">
        <is>
          <t>150 days</t>
        </is>
      </c>
    </row>
    <row r="27">
      <c r="A27" s="4" t="inlineStr">
        <is>
          <t>Founder Shares [Member] | Sponsor [Member]</t>
        </is>
      </c>
    </row>
    <row r="28">
      <c r="A28" s="3" t="inlineStr">
        <is>
          <t>Related Party Transaction [Line Items]</t>
        </is>
      </c>
    </row>
    <row r="29">
      <c r="A29" s="4" t="inlineStr">
        <is>
          <t>Dividends payable amount per share</t>
        </is>
      </c>
      <c r="E29" s="9" t="n">
        <v>0.167</v>
      </c>
    </row>
    <row r="30">
      <c r="A30" s="4" t="inlineStr">
        <is>
          <t>Common stock, shares, outstanding</t>
        </is>
      </c>
      <c r="E30" s="5" t="n">
        <v>10062500</v>
      </c>
    </row>
    <row r="31">
      <c r="A31" s="4" t="inlineStr">
        <is>
          <t>Founder Shares [Member] | Common Class B [Member]</t>
        </is>
      </c>
    </row>
    <row r="32">
      <c r="A32" s="3" t="inlineStr">
        <is>
          <t>Related Party Transaction [Line Items]</t>
        </is>
      </c>
    </row>
    <row r="33">
      <c r="A33" s="4" t="inlineStr">
        <is>
          <t>Percentage Of Common Stock issued and Outstanding After IPO</t>
        </is>
      </c>
      <c r="D33" s="4" t="inlineStr">
        <is>
          <t>20.00%</t>
        </is>
      </c>
    </row>
    <row r="34">
      <c r="A34" s="4" t="inlineStr">
        <is>
          <t>Founder Shares [Member] | Common Class B [Member] | Sponsor [Member]</t>
        </is>
      </c>
    </row>
    <row r="35">
      <c r="A35" s="3" t="inlineStr">
        <is>
          <t>Related Party Transaction [Line Items]</t>
        </is>
      </c>
    </row>
    <row r="36">
      <c r="A36" s="4" t="inlineStr">
        <is>
          <t>Stock issued during period, founder shares</t>
        </is>
      </c>
      <c r="B36" s="5" t="n">
        <v>8625000</v>
      </c>
    </row>
    <row r="37">
      <c r="A37" s="4" t="inlineStr">
        <is>
          <t>Proceeds from issue of common stock to the sponsor</t>
        </is>
      </c>
      <c r="B37" s="6" t="n">
        <v>25000</v>
      </c>
    </row>
    <row r="38">
      <c r="A38" s="4" t="inlineStr">
        <is>
          <t>Founder Shares [Member] | Common Class A [Member]</t>
        </is>
      </c>
    </row>
    <row r="39">
      <c r="A39" s="3" t="inlineStr">
        <is>
          <t>Related Party Transaction [Line Items]</t>
        </is>
      </c>
    </row>
    <row r="40">
      <c r="A40" s="4" t="inlineStr">
        <is>
          <t>Share price</t>
        </is>
      </c>
      <c r="D40" s="6" t="n">
        <v>12</v>
      </c>
    </row>
    <row r="41">
      <c r="A41" s="4" t="inlineStr">
        <is>
          <t>Founder Shares [Member] | Over-Allotment Option [Member]</t>
        </is>
      </c>
    </row>
    <row r="42">
      <c r="A42" s="3" t="inlineStr">
        <is>
          <t>Related Party Transaction [Line Items]</t>
        </is>
      </c>
    </row>
    <row r="43">
      <c r="A43" s="4" t="inlineStr">
        <is>
          <t>Forfeited shares</t>
        </is>
      </c>
      <c r="C43" s="5" t="n">
        <v>62500</v>
      </c>
    </row>
    <row r="44">
      <c r="A44" s="4" t="inlineStr">
        <is>
          <t>Founder Shares [Member] | Over-Allotment Option [Member] | Subsequent Event [Member]</t>
        </is>
      </c>
    </row>
    <row r="45">
      <c r="A45" s="3" t="inlineStr">
        <is>
          <t>Related Party Transaction [Line Items]</t>
        </is>
      </c>
    </row>
    <row r="46">
      <c r="A46" s="4" t="inlineStr">
        <is>
          <t>Common stock, shares, outstanding</t>
        </is>
      </c>
      <c r="D46" s="5" t="n">
        <v>1250000</v>
      </c>
    </row>
    <row r="47">
      <c r="A47" s="4" t="inlineStr">
        <is>
          <t>Warrant [Member] | Working Capital Loans [Member]</t>
        </is>
      </c>
    </row>
    <row r="48">
      <c r="A48" s="3" t="inlineStr">
        <is>
          <t>Related Party Transaction [Line Items]</t>
        </is>
      </c>
    </row>
    <row r="49">
      <c r="A49" s="4" t="inlineStr">
        <is>
          <t>Debt instrument conversion amount</t>
        </is>
      </c>
      <c r="C49" s="6" t="n">
        <v>1500000</v>
      </c>
    </row>
    <row r="50">
      <c r="A50" s="4" t="inlineStr">
        <is>
          <t>Debt conversion price per share</t>
        </is>
      </c>
      <c r="D50" s="6" t="n">
        <v>1</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s>
  <sheetData>
    <row r="1">
      <c r="A1" s="1" t="inlineStr">
        <is>
          <t>Commitments  - Additional Information (Detail) - USD ($)</t>
        </is>
      </c>
      <c r="B1" s="2" t="inlineStr">
        <is>
          <t>3 Months Ended</t>
        </is>
      </c>
    </row>
    <row r="2">
      <c r="B2" s="2" t="inlineStr">
        <is>
          <t>Mar. 31, 2021</t>
        </is>
      </c>
      <c r="C2" s="2" t="inlineStr">
        <is>
          <t>May 31, 2021</t>
        </is>
      </c>
      <c r="D2" s="2" t="inlineStr">
        <is>
          <t>Feb. 21, 2021</t>
        </is>
      </c>
    </row>
    <row r="3">
      <c r="A3" s="3" t="inlineStr">
        <is>
          <t>Commitments [Line Items]</t>
        </is>
      </c>
    </row>
    <row r="4">
      <c r="A4" s="4" t="inlineStr">
        <is>
          <t>Options granted to the underwriters term</t>
        </is>
      </c>
      <c r="B4" s="4" t="inlineStr">
        <is>
          <t>45 days</t>
        </is>
      </c>
    </row>
    <row r="5">
      <c r="A5" s="4" t="inlineStr">
        <is>
          <t>Common stock shares subscribed but not yet issued</t>
        </is>
      </c>
      <c r="B5" s="5" t="n">
        <v>5250000</v>
      </c>
      <c r="D5" s="5" t="n">
        <v>45000000</v>
      </c>
    </row>
    <row r="6">
      <c r="A6" s="4" t="inlineStr">
        <is>
          <t>Stock shares issued during the period shares</t>
        </is>
      </c>
      <c r="B6" s="5" t="n">
        <v>40000000</v>
      </c>
    </row>
    <row r="7">
      <c r="A7" s="4" t="inlineStr">
        <is>
          <t>Deferred underwriting fee per unit</t>
        </is>
      </c>
      <c r="B7" s="8" t="n">
        <v>0.35</v>
      </c>
    </row>
    <row r="8">
      <c r="A8" s="4" t="inlineStr">
        <is>
          <t>Payments for underwriting expenses</t>
        </is>
      </c>
      <c r="B8" s="6" t="n">
        <v>14000000</v>
      </c>
    </row>
    <row r="9">
      <c r="A9" s="4" t="inlineStr">
        <is>
          <t>Public Shares Two Thousand Twenty One [Member]</t>
        </is>
      </c>
    </row>
    <row r="10">
      <c r="A10" s="3" t="inlineStr">
        <is>
          <t>Commitments [Line Items]</t>
        </is>
      </c>
    </row>
    <row r="11">
      <c r="A11" s="4" t="inlineStr">
        <is>
          <t>Sale of stock issue price per share</t>
        </is>
      </c>
      <c r="C11" s="6" t="n">
        <v>10</v>
      </c>
    </row>
    <row r="12">
      <c r="A12" s="4" t="inlineStr">
        <is>
          <t>Stock Repurchased During Period, Shares</t>
        </is>
      </c>
      <c r="B12" s="5" t="n">
        <v>250000</v>
      </c>
    </row>
    <row r="13">
      <c r="A13" s="4" t="inlineStr">
        <is>
          <t>Over-Allotment Option [Member]</t>
        </is>
      </c>
    </row>
    <row r="14">
      <c r="A14" s="3" t="inlineStr">
        <is>
          <t>Commitments [Line Items]</t>
        </is>
      </c>
    </row>
    <row r="15">
      <c r="A15" s="4" t="inlineStr">
        <is>
          <t>Stock shares issued during the period shares</t>
        </is>
      </c>
      <c r="B15" s="5" t="n">
        <v>5000000</v>
      </c>
    </row>
    <row r="16">
      <c r="A16" s="4" t="inlineStr">
        <is>
          <t>Over-Allotment Option [Member] | Public Shares Two Thousand Twenty One [Member]</t>
        </is>
      </c>
    </row>
    <row r="17">
      <c r="A17" s="3" t="inlineStr">
        <is>
          <t>Commitments [Line Items]</t>
        </is>
      </c>
    </row>
    <row r="18">
      <c r="A18" s="4" t="inlineStr">
        <is>
          <t>Stock shares issued during the period shares</t>
        </is>
      </c>
      <c r="B18" s="5" t="n">
        <v>500000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24" customWidth="1" min="2" max="2"/>
    <col width="13" customWidth="1" min="3" max="3"/>
    <col width="14" customWidth="1" min="4" max="4"/>
    <col width="14" customWidth="1" min="5" max="5"/>
  </cols>
  <sheetData>
    <row r="1">
      <c r="A1" s="1" t="inlineStr">
        <is>
          <t>Stockholder's Equity - Additional Information (Detail) - $ / shares</t>
        </is>
      </c>
      <c r="B1" s="2" t="inlineStr">
        <is>
          <t>3 Months Ended</t>
        </is>
      </c>
    </row>
    <row r="2">
      <c r="B2" s="2" t="inlineStr">
        <is>
          <t>Mar. 31, 2021</t>
        </is>
      </c>
      <c r="C2" s="2" t="inlineStr">
        <is>
          <t>May 31, 2021</t>
        </is>
      </c>
      <c r="D2" s="2" t="inlineStr">
        <is>
          <t>Jan. 25, 2021</t>
        </is>
      </c>
      <c r="E2" s="2" t="inlineStr">
        <is>
          <t>Dec. 31, 2020</t>
        </is>
      </c>
    </row>
    <row r="3">
      <c r="A3" s="3" t="inlineStr">
        <is>
          <t>Class of Stock [Line Items]</t>
        </is>
      </c>
    </row>
    <row r="4">
      <c r="A4" s="4" t="inlineStr">
        <is>
          <t>Preferred stock shares authorized</t>
        </is>
      </c>
      <c r="B4" s="5" t="n">
        <v>1000000</v>
      </c>
      <c r="E4" s="5" t="n">
        <v>1000000</v>
      </c>
    </row>
    <row r="5">
      <c r="A5" s="4" t="inlineStr">
        <is>
          <t>Preferred stock par or stated value per share</t>
        </is>
      </c>
      <c r="B5" s="7" t="n">
        <v>0.0001</v>
      </c>
      <c r="E5" s="7" t="n">
        <v>0.0001</v>
      </c>
    </row>
    <row r="6">
      <c r="A6" s="4" t="inlineStr">
        <is>
          <t>Preferred stock shares issued</t>
        </is>
      </c>
      <c r="B6" s="5" t="n">
        <v>0</v>
      </c>
      <c r="E6" s="5" t="n">
        <v>0</v>
      </c>
    </row>
    <row r="7">
      <c r="A7" s="4" t="inlineStr">
        <is>
          <t>Preferred stock shares outstanding</t>
        </is>
      </c>
      <c r="B7" s="5" t="n">
        <v>0</v>
      </c>
      <c r="E7" s="5" t="n">
        <v>0</v>
      </c>
    </row>
    <row r="8">
      <c r="A8" s="4" t="inlineStr">
        <is>
          <t>Common stock shares outstanding</t>
        </is>
      </c>
      <c r="D8" s="5" t="n">
        <v>10062500</v>
      </c>
    </row>
    <row r="9">
      <c r="A9" s="4" t="inlineStr">
        <is>
          <t>Common stock shares outstanding subject to forfeiture</t>
        </is>
      </c>
      <c r="D9" s="5" t="n">
        <v>1312500</v>
      </c>
    </row>
    <row r="10">
      <c r="A10" s="4" t="inlineStr">
        <is>
          <t>Founder Shares [Member] | IPO [Member]</t>
        </is>
      </c>
    </row>
    <row r="11">
      <c r="A11" s="3" t="inlineStr">
        <is>
          <t>Class of Stock [Line Items]</t>
        </is>
      </c>
    </row>
    <row r="12">
      <c r="A12" s="4" t="inlineStr">
        <is>
          <t>Percentage Of Common Stock issued and Outstanding After IPO</t>
        </is>
      </c>
      <c r="B12" s="4" t="inlineStr">
        <is>
          <t>20.00%</t>
        </is>
      </c>
    </row>
    <row r="13">
      <c r="A13" s="4" t="inlineStr">
        <is>
          <t>Common Class A [Member]</t>
        </is>
      </c>
    </row>
    <row r="14">
      <c r="A14" s="3" t="inlineStr">
        <is>
          <t>Class of Stock [Line Items]</t>
        </is>
      </c>
    </row>
    <row r="15">
      <c r="A15" s="4" t="inlineStr">
        <is>
          <t>Common stock shares authorized</t>
        </is>
      </c>
      <c r="B15" s="5" t="n">
        <v>125000000</v>
      </c>
      <c r="E15" s="5" t="n">
        <v>125000000</v>
      </c>
    </row>
    <row r="16">
      <c r="A16" s="4" t="inlineStr">
        <is>
          <t>Common stock par or stated value per share</t>
        </is>
      </c>
      <c r="B16" s="7" t="n">
        <v>0.0001</v>
      </c>
      <c r="E16" s="7" t="n">
        <v>0.0001</v>
      </c>
    </row>
    <row r="17">
      <c r="A17" s="4" t="inlineStr">
        <is>
          <t>Common stock voting rights</t>
        </is>
      </c>
      <c r="B17" s="4" t="inlineStr">
        <is>
          <t>one vote for each share</t>
        </is>
      </c>
    </row>
    <row r="18">
      <c r="A18" s="4" t="inlineStr">
        <is>
          <t>Common stock shares issued</t>
        </is>
      </c>
      <c r="B18" s="5" t="n">
        <v>4276654</v>
      </c>
      <c r="E18" s="5" t="n">
        <v>0</v>
      </c>
    </row>
    <row r="19">
      <c r="A19" s="4" t="inlineStr">
        <is>
          <t>Common stock shares outstanding</t>
        </is>
      </c>
      <c r="B19" s="5" t="n">
        <v>4276654</v>
      </c>
      <c r="E19" s="5" t="n">
        <v>0</v>
      </c>
    </row>
    <row r="20">
      <c r="A20" s="4" t="inlineStr">
        <is>
          <t>Common stock shares subject to possible redemption</t>
        </is>
      </c>
      <c r="B20" s="5" t="n">
        <v>35723346</v>
      </c>
      <c r="E20" s="5" t="n">
        <v>35723346</v>
      </c>
    </row>
    <row r="21">
      <c r="A21" s="4" t="inlineStr">
        <is>
          <t>Common Class A [Member] | Future Conversion From Class B To Class A [Member]</t>
        </is>
      </c>
    </row>
    <row r="22">
      <c r="A22" s="3" t="inlineStr">
        <is>
          <t>Class of Stock [Line Items]</t>
        </is>
      </c>
    </row>
    <row r="23">
      <c r="A23" s="4" t="inlineStr">
        <is>
          <t>Percentage of the common stock shares outstanding on conversion from one class to another</t>
        </is>
      </c>
      <c r="B23" s="4" t="inlineStr">
        <is>
          <t>20.00%</t>
        </is>
      </c>
    </row>
    <row r="24">
      <c r="A24" s="4" t="inlineStr">
        <is>
          <t>Common Class B [Member]</t>
        </is>
      </c>
    </row>
    <row r="25">
      <c r="A25" s="3" t="inlineStr">
        <is>
          <t>Class of Stock [Line Items]</t>
        </is>
      </c>
    </row>
    <row r="26">
      <c r="A26" s="4" t="inlineStr">
        <is>
          <t>Common stock shares authorized</t>
        </is>
      </c>
      <c r="B26" s="5" t="n">
        <v>25000000</v>
      </c>
      <c r="E26" s="5" t="n">
        <v>25000000</v>
      </c>
    </row>
    <row r="27">
      <c r="A27" s="4" t="inlineStr">
        <is>
          <t>Common stock par or stated value per share</t>
        </is>
      </c>
      <c r="B27" s="7" t="n">
        <v>0.0001</v>
      </c>
      <c r="E27" s="7" t="n">
        <v>0.0001</v>
      </c>
    </row>
    <row r="28">
      <c r="A28" s="4" t="inlineStr">
        <is>
          <t>Common stock voting rights</t>
        </is>
      </c>
      <c r="B28" s="4" t="inlineStr">
        <is>
          <t>one vote for each share</t>
        </is>
      </c>
    </row>
    <row r="29">
      <c r="A29" s="4" t="inlineStr">
        <is>
          <t>Common stock shares issued</t>
        </is>
      </c>
      <c r="B29" s="5" t="n">
        <v>10000000</v>
      </c>
      <c r="E29" s="5" t="n">
        <v>10062500</v>
      </c>
    </row>
    <row r="30">
      <c r="A30" s="4" t="inlineStr">
        <is>
          <t>Common stock shares outstanding</t>
        </is>
      </c>
      <c r="B30" s="5" t="n">
        <v>10000000</v>
      </c>
      <c r="E30" s="5" t="n">
        <v>10062500</v>
      </c>
    </row>
    <row r="31">
      <c r="A31" s="4" t="inlineStr">
        <is>
          <t>Common stock shares subject to possible redemption</t>
        </is>
      </c>
      <c r="B31" s="5" t="n">
        <v>35723346</v>
      </c>
    </row>
    <row r="32">
      <c r="A32" s="4" t="inlineStr">
        <is>
          <t>Common Class B [Member] | Over-Allotment Option [Member]</t>
        </is>
      </c>
    </row>
    <row r="33">
      <c r="A33" s="3" t="inlineStr">
        <is>
          <t>Class of Stock [Line Items]</t>
        </is>
      </c>
    </row>
    <row r="34">
      <c r="A34" s="4" t="inlineStr">
        <is>
          <t>Common stock shares outstanding subject to forfeiture</t>
        </is>
      </c>
      <c r="B34" s="5" t="n">
        <v>1250000</v>
      </c>
      <c r="C34" s="5" t="n">
        <v>1312500</v>
      </c>
    </row>
    <row r="35">
      <c r="A35" s="4" t="inlineStr">
        <is>
          <t>Common Class B [Member] | Founder Shares [Member]</t>
        </is>
      </c>
    </row>
    <row r="36">
      <c r="A36" s="3" t="inlineStr">
        <is>
          <t>Class of Stock [Line Items]</t>
        </is>
      </c>
    </row>
    <row r="37">
      <c r="A37" s="4" t="inlineStr">
        <is>
          <t>Percentage Of Common Stock issued and Outstanding After IPO</t>
        </is>
      </c>
      <c r="C37" s="4" t="inlineStr">
        <is>
          <t>20.0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80" customWidth="1" min="1" max="1"/>
    <col width="30" customWidth="1" min="2" max="2"/>
  </cols>
  <sheetData>
    <row r="1">
      <c r="A1" s="1" t="inlineStr">
        <is>
          <t>Warrant Liability - Additional Information (Detail)</t>
        </is>
      </c>
      <c r="B1" s="2" t="inlineStr">
        <is>
          <t>3 Months Ended</t>
        </is>
      </c>
    </row>
    <row r="2">
      <c r="B2" s="2" t="inlineStr">
        <is>
          <t>Mar. 31, 2021$ / sharesshares</t>
        </is>
      </c>
    </row>
    <row r="3">
      <c r="A3" s="4" t="inlineStr">
        <is>
          <t>Public Warrants [Member]</t>
        </is>
      </c>
    </row>
    <row r="4">
      <c r="A4" s="3" t="inlineStr">
        <is>
          <t>Class of Warrant or Right [Line Items]</t>
        </is>
      </c>
    </row>
    <row r="5">
      <c r="A5" s="4" t="inlineStr">
        <is>
          <t>Number of days after the business combination within which registration shall be made</t>
        </is>
      </c>
      <c r="B5" s="4" t="inlineStr">
        <is>
          <t>15 days</t>
        </is>
      </c>
    </row>
    <row r="6">
      <c r="A6" s="4" t="inlineStr">
        <is>
          <t>Additional commencing period after which the warrants shall become excercisable</t>
        </is>
      </c>
      <c r="B6" s="4" t="inlineStr">
        <is>
          <t>90 days</t>
        </is>
      </c>
    </row>
    <row r="7">
      <c r="A7" s="4" t="inlineStr">
        <is>
          <t>Period within which registration statement shall be effective after closure of business combination</t>
        </is>
      </c>
      <c r="B7" s="4" t="inlineStr">
        <is>
          <t>60 days</t>
        </is>
      </c>
    </row>
    <row r="8">
      <c r="A8" s="4" t="inlineStr">
        <is>
          <t>Number of warrants or rights outstanding. | shares</t>
        </is>
      </c>
      <c r="B8" s="5" t="n">
        <v>8000000</v>
      </c>
    </row>
    <row r="9">
      <c r="A9" s="4" t="inlineStr">
        <is>
          <t>Public Warrants [Member] | Thirty Days After Business Combination [Member]</t>
        </is>
      </c>
    </row>
    <row r="10">
      <c r="A10" s="3" t="inlineStr">
        <is>
          <t>Class of Warrant or Right [Line Items]</t>
        </is>
      </c>
    </row>
    <row r="11">
      <c r="A11" s="4" t="inlineStr">
        <is>
          <t>Period after which the warrants shall become exercisable</t>
        </is>
      </c>
      <c r="B11" s="4" t="inlineStr">
        <is>
          <t>30 days</t>
        </is>
      </c>
    </row>
    <row r="12">
      <c r="A12" s="4" t="inlineStr">
        <is>
          <t>Public Warrants [Member] | Twelve Months After Completion Of IPO [Member]</t>
        </is>
      </c>
    </row>
    <row r="13">
      <c r="A13" s="3" t="inlineStr">
        <is>
          <t>Class of Warrant or Right [Line Items]</t>
        </is>
      </c>
    </row>
    <row r="14">
      <c r="A14" s="4" t="inlineStr">
        <is>
          <t>Period after which the warrants shall become exercisable</t>
        </is>
      </c>
      <c r="B14" s="4" t="inlineStr">
        <is>
          <t>12 months</t>
        </is>
      </c>
    </row>
    <row r="15">
      <c r="A15" s="4" t="inlineStr">
        <is>
          <t>Public Warrants [Member] | Twenty Days After Business Combination [Member]</t>
        </is>
      </c>
    </row>
    <row r="16">
      <c r="A16" s="3" t="inlineStr">
        <is>
          <t>Class of Warrant or Right [Line Items]</t>
        </is>
      </c>
    </row>
    <row r="17">
      <c r="A17" s="4" t="inlineStr">
        <is>
          <t>Period after which the warrants shall become exercisable</t>
        </is>
      </c>
      <c r="B17" s="4" t="inlineStr">
        <is>
          <t>20 days</t>
        </is>
      </c>
    </row>
    <row r="18">
      <c r="A18" s="4" t="inlineStr">
        <is>
          <t>Private Placement Warrants [Member]</t>
        </is>
      </c>
    </row>
    <row r="19">
      <c r="A19" s="3" t="inlineStr">
        <is>
          <t>Class of Warrant or Right [Line Items]</t>
        </is>
      </c>
    </row>
    <row r="20">
      <c r="A20" s="4" t="inlineStr">
        <is>
          <t>Class of warrant or rights lock in period</t>
        </is>
      </c>
      <c r="B20" s="4" t="inlineStr">
        <is>
          <t>30 days</t>
        </is>
      </c>
    </row>
    <row r="21">
      <c r="A21" s="4" t="inlineStr">
        <is>
          <t>Number of warrants or rights outstanding. | shares</t>
        </is>
      </c>
      <c r="B21" s="5" t="n">
        <v>9750000</v>
      </c>
    </row>
    <row r="22">
      <c r="A22" s="4" t="inlineStr">
        <is>
          <t>Event Triggering Warrant Redemption [Member] | Public Warrants [Member]</t>
        </is>
      </c>
    </row>
    <row r="23">
      <c r="A23" s="3" t="inlineStr">
        <is>
          <t>Class of Warrant or Right [Line Items]</t>
        </is>
      </c>
    </row>
    <row r="24">
      <c r="A24" s="4" t="inlineStr">
        <is>
          <t>Sale of stock issue price per share</t>
        </is>
      </c>
      <c r="B24" s="8" t="n">
        <v>9.199999999999999</v>
      </c>
    </row>
    <row r="25">
      <c r="A25" s="4" t="inlineStr">
        <is>
          <t>Proceeds from equity from business combination as a percentage of total equity proceeds</t>
        </is>
      </c>
      <c r="B25" s="4" t="inlineStr">
        <is>
          <t>60.00%</t>
        </is>
      </c>
    </row>
    <row r="26">
      <c r="A26" s="4" t="inlineStr">
        <is>
          <t>Number of trading days</t>
        </is>
      </c>
      <c r="B26" s="4" t="inlineStr">
        <is>
          <t>20 days</t>
        </is>
      </c>
    </row>
    <row r="27">
      <c r="A27" s="4" t="inlineStr">
        <is>
          <t>Volume weighted average price per share</t>
        </is>
      </c>
      <c r="B27" s="8" t="n">
        <v>9.199999999999999</v>
      </c>
    </row>
    <row r="28">
      <c r="A28" s="4" t="inlineStr">
        <is>
          <t>Class of warrants or rights term</t>
        </is>
      </c>
      <c r="B28" s="4" t="inlineStr">
        <is>
          <t>5 years</t>
        </is>
      </c>
    </row>
    <row r="29">
      <c r="A29" s="4" t="inlineStr">
        <is>
          <t>Event Triggering Warrant Redemption [Member] | Public Warrants [Member] | Trigger Price One [Member]</t>
        </is>
      </c>
    </row>
    <row r="30">
      <c r="A30" s="3" t="inlineStr">
        <is>
          <t>Class of Warrant or Right [Line Items]</t>
        </is>
      </c>
    </row>
    <row r="31">
      <c r="A31" s="4" t="inlineStr">
        <is>
          <t>Redemption trigger price as a percentage of the newly issued price</t>
        </is>
      </c>
      <c r="B31" s="4" t="inlineStr">
        <is>
          <t>115.00%</t>
        </is>
      </c>
    </row>
    <row r="32">
      <c r="A32" s="4" t="inlineStr">
        <is>
          <t>Class of warrants or right redemption trigger price</t>
        </is>
      </c>
      <c r="B32" s="6" t="n">
        <v>18</v>
      </c>
    </row>
    <row r="33">
      <c r="A33" s="4" t="inlineStr">
        <is>
          <t>Event Triggering Warrant Redemption [Member] | Public Warrants [Member] | Trigger Price Two [Member]</t>
        </is>
      </c>
    </row>
    <row r="34">
      <c r="A34" s="3" t="inlineStr">
        <is>
          <t>Class of Warrant or Right [Line Items]</t>
        </is>
      </c>
    </row>
    <row r="35">
      <c r="A35" s="4" t="inlineStr">
        <is>
          <t>Redemption trigger price as a percentage of the newly issued price</t>
        </is>
      </c>
      <c r="B35" s="4" t="inlineStr">
        <is>
          <t>180.00%</t>
        </is>
      </c>
    </row>
    <row r="36">
      <c r="A36" s="4" t="inlineStr">
        <is>
          <t>Common Class A [Member] | Public Warrants [Member] | Trigger Price One [Member]</t>
        </is>
      </c>
    </row>
    <row r="37">
      <c r="A37" s="3" t="inlineStr">
        <is>
          <t>Class of Warrant or Right [Line Items]</t>
        </is>
      </c>
    </row>
    <row r="38">
      <c r="A38" s="4" t="inlineStr">
        <is>
          <t>Class of warrants or rights redemption per share</t>
        </is>
      </c>
      <c r="B38" s="8" t="n">
        <v>0.01</v>
      </c>
    </row>
    <row r="39">
      <c r="A39" s="4" t="inlineStr">
        <is>
          <t>Minimum number of days of notice to be given to warrant holders for redemption</t>
        </is>
      </c>
      <c r="B39" s="4" t="inlineStr">
        <is>
          <t>30 days</t>
        </is>
      </c>
    </row>
    <row r="40">
      <c r="A40" s="4" t="inlineStr">
        <is>
          <t>Common Class A [Member] | Public Warrants [Member] | Trigger Price Two [Member]</t>
        </is>
      </c>
    </row>
    <row r="41">
      <c r="A41" s="3" t="inlineStr">
        <is>
          <t>Class of Warrant or Right [Line Items]</t>
        </is>
      </c>
    </row>
    <row r="42">
      <c r="A42" s="4" t="inlineStr">
        <is>
          <t>Class of warrants or rights redemption per share</t>
        </is>
      </c>
      <c r="B42" s="8" t="n">
        <v>0.1</v>
      </c>
    </row>
    <row r="43">
      <c r="A43" s="4" t="inlineStr">
        <is>
          <t>Minimum number of days of notice to be given to warrant holders for redemption</t>
        </is>
      </c>
      <c r="B43" s="4" t="inlineStr">
        <is>
          <t>30 days</t>
        </is>
      </c>
    </row>
    <row r="44">
      <c r="A44" s="4" t="inlineStr">
        <is>
          <t>Common Class A [Member] | Private Placement Warrants [Member] | Trigger Price Two [Member]</t>
        </is>
      </c>
    </row>
    <row r="45">
      <c r="A45" s="3" t="inlineStr">
        <is>
          <t>Class of Warrant or Right [Line Items]</t>
        </is>
      </c>
    </row>
    <row r="46">
      <c r="A46" s="4" t="inlineStr">
        <is>
          <t>Class of warrants or right redemption trigger price</t>
        </is>
      </c>
      <c r="B46" s="6" t="n">
        <v>1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7" customWidth="1" min="1" max="1"/>
    <col width="15" customWidth="1" min="2" max="2"/>
    <col width="16" customWidth="1" min="3" max="3"/>
  </cols>
  <sheetData>
    <row r="1">
      <c r="A1" s="1" t="inlineStr">
        <is>
          <t>Condensed Consolidated Balance Sheets (Parenthetical) - $ / shares</t>
        </is>
      </c>
      <c r="B1" s="2" t="inlineStr">
        <is>
          <t>3 Months Ended</t>
        </is>
      </c>
      <c r="C1" s="2" t="inlineStr">
        <is>
          <t>12 Months Ended</t>
        </is>
      </c>
    </row>
    <row r="2">
      <c r="B2" s="2" t="inlineStr">
        <is>
          <t>Mar. 31, 2021</t>
        </is>
      </c>
      <c r="C2" s="2" t="inlineStr">
        <is>
          <t>Dec. 31, 2020</t>
        </is>
      </c>
    </row>
    <row r="3">
      <c r="A3" s="4" t="inlineStr">
        <is>
          <t>Preferred stock, par value</t>
        </is>
      </c>
      <c r="B3" s="7" t="n">
        <v>0.0001</v>
      </c>
      <c r="C3" s="7" t="n">
        <v>0.0001</v>
      </c>
    </row>
    <row r="4">
      <c r="A4" s="4" t="inlineStr">
        <is>
          <t>Preferred stock, shares authorized</t>
        </is>
      </c>
      <c r="B4" s="5" t="n">
        <v>1000000</v>
      </c>
      <c r="C4" s="5" t="n">
        <v>1000000</v>
      </c>
    </row>
    <row r="5">
      <c r="A5" s="4" t="inlineStr">
        <is>
          <t>Preferred stock, shares, issued</t>
        </is>
      </c>
      <c r="B5" s="5" t="n">
        <v>0</v>
      </c>
      <c r="C5" s="5" t="n">
        <v>0</v>
      </c>
    </row>
    <row r="6">
      <c r="A6" s="4" t="inlineStr">
        <is>
          <t>Preferred stock, shares, outstanding</t>
        </is>
      </c>
      <c r="B6" s="5" t="n">
        <v>0</v>
      </c>
      <c r="C6" s="5" t="n">
        <v>0</v>
      </c>
    </row>
    <row r="7">
      <c r="A7" s="4" t="inlineStr">
        <is>
          <t>Common Class A [Member]</t>
        </is>
      </c>
    </row>
    <row r="8">
      <c r="A8" s="4" t="inlineStr">
        <is>
          <t>Temporary Equity, Shares Outstanding</t>
        </is>
      </c>
      <c r="B8" s="5" t="n">
        <v>35723346</v>
      </c>
      <c r="C8" s="5" t="n">
        <v>35723346</v>
      </c>
    </row>
    <row r="9">
      <c r="A9" s="4" t="inlineStr">
        <is>
          <t>Temporary Equity, Redemption Price Per Share</t>
        </is>
      </c>
      <c r="B9" s="6" t="n">
        <v>10</v>
      </c>
      <c r="C9" s="6" t="n">
        <v>10</v>
      </c>
    </row>
    <row r="10">
      <c r="A10" s="4" t="inlineStr">
        <is>
          <t>Common stock shares subject to possible redemption</t>
        </is>
      </c>
      <c r="B10" s="5" t="n">
        <v>35723346</v>
      </c>
      <c r="C10" s="5" t="n">
        <v>0</v>
      </c>
    </row>
    <row r="11">
      <c r="A11" s="4" t="inlineStr">
        <is>
          <t>Common stock, par value</t>
        </is>
      </c>
      <c r="B11" s="7" t="n">
        <v>0.0001</v>
      </c>
      <c r="C11" s="7" t="n">
        <v>0.0001</v>
      </c>
    </row>
    <row r="12">
      <c r="A12" s="4" t="inlineStr">
        <is>
          <t>Common stock, shares authorized</t>
        </is>
      </c>
      <c r="B12" s="5" t="n">
        <v>125000000</v>
      </c>
      <c r="C12" s="5" t="n">
        <v>125000000</v>
      </c>
    </row>
    <row r="13">
      <c r="A13" s="4" t="inlineStr">
        <is>
          <t>Common stock, shares, issued</t>
        </is>
      </c>
      <c r="B13" s="5" t="n">
        <v>4276654</v>
      </c>
      <c r="C13" s="5" t="n">
        <v>0</v>
      </c>
    </row>
    <row r="14">
      <c r="A14" s="4" t="inlineStr">
        <is>
          <t>Common stock, shares, outstanding</t>
        </is>
      </c>
      <c r="B14" s="5" t="n">
        <v>4276654</v>
      </c>
      <c r="C14" s="5" t="n">
        <v>0</v>
      </c>
    </row>
    <row r="15">
      <c r="A15" s="4" t="inlineStr">
        <is>
          <t>Common stock shares outstanding</t>
        </is>
      </c>
      <c r="B15" s="5" t="n">
        <v>4276654</v>
      </c>
      <c r="C15" s="5" t="n">
        <v>0</v>
      </c>
    </row>
    <row r="16">
      <c r="A16" s="4" t="inlineStr">
        <is>
          <t>Common Class B [Member]</t>
        </is>
      </c>
    </row>
    <row r="17">
      <c r="A17" s="4" t="inlineStr">
        <is>
          <t>Temporary Equity, Shares Outstanding</t>
        </is>
      </c>
      <c r="B17" s="5" t="n">
        <v>35723346</v>
      </c>
    </row>
    <row r="18">
      <c r="A18" s="4" t="inlineStr">
        <is>
          <t>Common stock, par value</t>
        </is>
      </c>
      <c r="B18" s="7" t="n">
        <v>0.0001</v>
      </c>
      <c r="C18" s="7" t="n">
        <v>0.0001</v>
      </c>
    </row>
    <row r="19">
      <c r="A19" s="4" t="inlineStr">
        <is>
          <t>Common stock, shares authorized</t>
        </is>
      </c>
      <c r="B19" s="5" t="n">
        <v>25000000</v>
      </c>
      <c r="C19" s="5" t="n">
        <v>25000000</v>
      </c>
    </row>
    <row r="20">
      <c r="A20" s="4" t="inlineStr">
        <is>
          <t>Common stock, shares, issued</t>
        </is>
      </c>
      <c r="B20" s="5" t="n">
        <v>10000000</v>
      </c>
      <c r="C20" s="5" t="n">
        <v>10062500</v>
      </c>
    </row>
    <row r="21">
      <c r="A21" s="4" t="inlineStr">
        <is>
          <t>Common stock, shares, outstanding</t>
        </is>
      </c>
      <c r="B21" s="5" t="n">
        <v>10000000</v>
      </c>
      <c r="C21" s="5" t="n">
        <v>10062500</v>
      </c>
    </row>
    <row r="22">
      <c r="A22" s="4" t="inlineStr">
        <is>
          <t>Common stock shares outstanding</t>
        </is>
      </c>
      <c r="B22" s="5" t="n">
        <v>10000000</v>
      </c>
      <c r="C22" s="5" t="n">
        <v>10062500</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the Company's financial assets that are measured at fair value on a recurring basis (Detail) - USD ($)</t>
        </is>
      </c>
      <c r="B1" s="2" t="inlineStr">
        <is>
          <t>Mar. 31, 2021</t>
        </is>
      </c>
      <c r="C1" s="2" t="inlineStr">
        <is>
          <t>Dec. 31, 2020</t>
        </is>
      </c>
    </row>
    <row r="2">
      <c r="A2" s="3" t="inlineStr">
        <is>
          <t>Assets:</t>
        </is>
      </c>
    </row>
    <row r="3">
      <c r="A3" s="4" t="inlineStr">
        <is>
          <t>Investments held in Trust Account – U.S. Treasury Securities Money Market Fund</t>
        </is>
      </c>
      <c r="B3" s="6" t="n">
        <v>400013417</v>
      </c>
      <c r="C3" s="6" t="n">
        <v>0</v>
      </c>
    </row>
    <row r="4">
      <c r="A4" s="4" t="inlineStr">
        <is>
          <t>Level 1 [Member] | Public Warrants [Member]</t>
        </is>
      </c>
    </row>
    <row r="5">
      <c r="A5" s="3" t="inlineStr">
        <is>
          <t>Liabilities:</t>
        </is>
      </c>
    </row>
    <row r="6">
      <c r="A6" s="4" t="inlineStr">
        <is>
          <t>Warrant liability</t>
        </is>
      </c>
      <c r="B6" s="5" t="n">
        <v>10960000</v>
      </c>
    </row>
    <row r="7">
      <c r="A7" s="4" t="inlineStr">
        <is>
          <t>Level 1 [Member] | US Treasury Securities Money Market Fund [Member]</t>
        </is>
      </c>
    </row>
    <row r="8">
      <c r="A8" s="3" t="inlineStr">
        <is>
          <t>Assets:</t>
        </is>
      </c>
    </row>
    <row r="9">
      <c r="A9" s="4" t="inlineStr">
        <is>
          <t>Investments held in Trust Account – U.S. Treasury Securities Money Market Fund</t>
        </is>
      </c>
      <c r="B9" s="5" t="n">
        <v>400013417</v>
      </c>
    </row>
    <row r="10">
      <c r="A10" s="4" t="inlineStr">
        <is>
          <t>Level 3 [Member] | Private Placement Warrants [Member]</t>
        </is>
      </c>
    </row>
    <row r="11">
      <c r="A11" s="3" t="inlineStr">
        <is>
          <t>Liabilities:</t>
        </is>
      </c>
    </row>
    <row r="12">
      <c r="A12" s="4" t="inlineStr">
        <is>
          <t>Warrant liability</t>
        </is>
      </c>
      <c r="B12" s="6" t="n">
        <v>137475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Fair Value Measurements - Summary of the  table provides quantitative information regarding Level 3 fair value measurements (Detail) - Level 3 [Member]</t>
        </is>
      </c>
      <c r="B1" s="2" t="inlineStr">
        <is>
          <t>Mar. 31, 2021$ / shares</t>
        </is>
      </c>
      <c r="C1" s="2" t="inlineStr">
        <is>
          <t>Jan. 28, 2021$ / shares</t>
        </is>
      </c>
    </row>
    <row r="2">
      <c r="A2" s="4" t="inlineStr">
        <is>
          <t>Share Price [Member]</t>
        </is>
      </c>
    </row>
    <row r="3">
      <c r="A3" s="3" t="inlineStr">
        <is>
          <t>Fair Value Measurement Inputs and Valuation Techniques [Line Items]</t>
        </is>
      </c>
    </row>
    <row r="4">
      <c r="A4" s="4" t="inlineStr">
        <is>
          <t>Stock price</t>
        </is>
      </c>
      <c r="B4" s="6" t="n">
        <v>10</v>
      </c>
      <c r="C4" s="8" t="n">
        <v>9.800000000000001</v>
      </c>
    </row>
    <row r="5">
      <c r="A5" s="4" t="inlineStr">
        <is>
          <t>Strike Price [Member]</t>
        </is>
      </c>
    </row>
    <row r="6">
      <c r="A6" s="3" t="inlineStr">
        <is>
          <t>Fair Value Measurement Inputs and Valuation Techniques [Line Items]</t>
        </is>
      </c>
    </row>
    <row r="7">
      <c r="A7" s="4" t="inlineStr">
        <is>
          <t>Stock price</t>
        </is>
      </c>
      <c r="C7" s="8" t="n">
        <v>11.5</v>
      </c>
    </row>
    <row r="8">
      <c r="A8" s="4" t="inlineStr">
        <is>
          <t>Strike price</t>
        </is>
      </c>
      <c r="B8" s="8" t="n">
        <v>11.5</v>
      </c>
    </row>
    <row r="9">
      <c r="A9" s="4" t="inlineStr">
        <is>
          <t>Expected Term [Member]</t>
        </is>
      </c>
    </row>
    <row r="10">
      <c r="A10" s="3" t="inlineStr">
        <is>
          <t>Fair Value Measurement Inputs and Valuation Techniques [Line Items]</t>
        </is>
      </c>
    </row>
    <row r="11">
      <c r="A11" s="4" t="inlineStr">
        <is>
          <t>Term (in years)</t>
        </is>
      </c>
      <c r="B11" s="4" t="inlineStr">
        <is>
          <t>4 years 6 months</t>
        </is>
      </c>
      <c r="C11" s="4" t="inlineStr">
        <is>
          <t>4 years 8 months 4 days</t>
        </is>
      </c>
    </row>
    <row r="12">
      <c r="A12" s="4" t="inlineStr">
        <is>
          <t>Option Volatility [Member]</t>
        </is>
      </c>
    </row>
    <row r="13">
      <c r="A13" s="3" t="inlineStr">
        <is>
          <t>Fair Value Measurement Inputs and Valuation Techniques [Line Items]</t>
        </is>
      </c>
    </row>
    <row r="14">
      <c r="A14" s="4" t="inlineStr">
        <is>
          <t>Warrants and Rights Outstanding, Measurement Input</t>
        </is>
      </c>
      <c r="B14" s="10" t="n">
        <v>23.8</v>
      </c>
      <c r="C14" s="5" t="n">
        <v>20</v>
      </c>
    </row>
    <row r="15">
      <c r="A15" s="4" t="inlineStr">
        <is>
          <t>Risk Free Interest Rate [Member]</t>
        </is>
      </c>
    </row>
    <row r="16">
      <c r="A16" s="3" t="inlineStr">
        <is>
          <t>Fair Value Measurement Inputs and Valuation Techniques [Line Items]</t>
        </is>
      </c>
    </row>
    <row r="17">
      <c r="A17" s="4" t="inlineStr">
        <is>
          <t>Warrants and Rights Outstanding, Measurement Input</t>
        </is>
      </c>
      <c r="B17" s="11" t="n">
        <v>0.78</v>
      </c>
      <c r="C17" s="11" t="n">
        <v>0.38</v>
      </c>
    </row>
    <row r="18">
      <c r="A18" s="4" t="inlineStr">
        <is>
          <t>Expected Probability [Member]</t>
        </is>
      </c>
    </row>
    <row r="19">
      <c r="A19" s="3" t="inlineStr">
        <is>
          <t>Fair Value Measurement Inputs and Valuation Techniques [Line Items]</t>
        </is>
      </c>
    </row>
    <row r="20">
      <c r="A20" s="4" t="inlineStr">
        <is>
          <t>Warrants and Rights Outstanding, Measurement Input</t>
        </is>
      </c>
      <c r="B20" s="10" t="n">
        <v>88.3</v>
      </c>
      <c r="C20" s="10" t="n">
        <v>88.3</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 Measurements - Summary of change in the fair value of the derivative warrant liabilities (Detail)</t>
        </is>
      </c>
      <c r="B1" s="2" t="inlineStr">
        <is>
          <t>2 Months Ended</t>
        </is>
      </c>
      <c r="C1" s="2" t="inlineStr">
        <is>
          <t>3 Months Ended</t>
        </is>
      </c>
    </row>
    <row r="2">
      <c r="B2" s="2" t="inlineStr">
        <is>
          <t>Mar. 31, 2021USD ($)</t>
        </is>
      </c>
      <c r="C2" s="2" t="inlineStr">
        <is>
          <t>Mar. 31, 2021USD ($)</t>
        </is>
      </c>
    </row>
    <row r="3">
      <c r="A3" s="3" t="inlineStr">
        <is>
          <t>Schedule Of Changes In The Fair Value Of Warrant Liabilities [Line Items]</t>
        </is>
      </c>
    </row>
    <row r="4">
      <c r="A4" s="4" t="inlineStr">
        <is>
          <t>Change in valuation inputs or other assumptions</t>
        </is>
      </c>
      <c r="C4" s="6" t="n">
        <v>6762500</v>
      </c>
    </row>
    <row r="5">
      <c r="A5" s="4" t="inlineStr">
        <is>
          <t>Private Placement Warrants [Member]</t>
        </is>
      </c>
    </row>
    <row r="6">
      <c r="A6" s="3" t="inlineStr">
        <is>
          <t>Schedule Of Changes In The Fair Value Of Warrant Liabilities [Line Items]</t>
        </is>
      </c>
    </row>
    <row r="7">
      <c r="A7" s="4" t="inlineStr">
        <is>
          <t>Initial measurement on January 28, 2021</t>
        </is>
      </c>
      <c r="B7" s="6" t="n">
        <v>9945000</v>
      </c>
    </row>
    <row r="8">
      <c r="A8" s="4" t="inlineStr">
        <is>
          <t>Change in valuation inputs or other assumptions</t>
        </is>
      </c>
      <c r="B8" s="5" t="n">
        <v>3802500</v>
      </c>
    </row>
    <row r="9">
      <c r="A9" s="4" t="inlineStr">
        <is>
          <t>Fair value as of March 31, 2021</t>
        </is>
      </c>
      <c r="B9" s="5" t="n">
        <v>13747500</v>
      </c>
      <c r="C9" s="5" t="n">
        <v>13747500</v>
      </c>
    </row>
    <row r="10">
      <c r="A10" s="4" t="inlineStr">
        <is>
          <t>Public Warrants [Member]</t>
        </is>
      </c>
    </row>
    <row r="11">
      <c r="A11" s="3" t="inlineStr">
        <is>
          <t>Schedule Of Changes In The Fair Value Of Warrant Liabilities [Line Items]</t>
        </is>
      </c>
    </row>
    <row r="12">
      <c r="A12" s="4" t="inlineStr">
        <is>
          <t>Initial measurement on January 28, 2021</t>
        </is>
      </c>
      <c r="B12" s="5" t="n">
        <v>8000000</v>
      </c>
    </row>
    <row r="13">
      <c r="A13" s="4" t="inlineStr">
        <is>
          <t>Change in valuation inputs or other assumptions</t>
        </is>
      </c>
      <c r="B13" s="5" t="n">
        <v>2960000</v>
      </c>
    </row>
    <row r="14">
      <c r="A14" s="4" t="inlineStr">
        <is>
          <t>Fair value as of March 31, 2021</t>
        </is>
      </c>
      <c r="B14" s="5" t="n">
        <v>10960000</v>
      </c>
      <c r="C14" s="5" t="n">
        <v>10960000</v>
      </c>
    </row>
    <row r="15">
      <c r="A15" s="4" t="inlineStr">
        <is>
          <t>Warrant Liabilities [Member]</t>
        </is>
      </c>
    </row>
    <row r="16">
      <c r="A16" s="3" t="inlineStr">
        <is>
          <t>Schedule Of Changes In The Fair Value Of Warrant Liabilities [Line Items]</t>
        </is>
      </c>
    </row>
    <row r="17">
      <c r="A17" s="4" t="inlineStr">
        <is>
          <t>Initial measurement on January 28, 2021</t>
        </is>
      </c>
      <c r="B17" s="5" t="n">
        <v>17945000</v>
      </c>
    </row>
    <row r="18">
      <c r="A18" s="4" t="inlineStr">
        <is>
          <t>Change in valuation inputs or other assumptions</t>
        </is>
      </c>
      <c r="B18" s="5" t="n">
        <v>6762500</v>
      </c>
    </row>
    <row r="19">
      <c r="A19" s="4" t="inlineStr">
        <is>
          <t>Fair value as of March 31, 2021</t>
        </is>
      </c>
      <c r="B19" s="6" t="n">
        <v>24707500</v>
      </c>
      <c r="C19" s="6" t="n">
        <v>2470750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Additional Information (Detail)</t>
        </is>
      </c>
      <c r="B1" s="2" t="inlineStr">
        <is>
          <t>3 Months Ended</t>
        </is>
      </c>
    </row>
    <row r="2">
      <c r="B2" s="2" t="inlineStr">
        <is>
          <t>Mar. 31, 2021USD ($)</t>
        </is>
      </c>
    </row>
    <row r="3">
      <c r="A3" s="3" t="inlineStr">
        <is>
          <t>Fair Value, Assets Measured on Recurring Basis, Unobservable Input Reconciliation [Line Items]</t>
        </is>
      </c>
    </row>
    <row r="4">
      <c r="A4" s="4" t="inlineStr">
        <is>
          <t>Fair value Level1 to Level 3 Transfer Amount</t>
        </is>
      </c>
      <c r="B4" s="6" t="n">
        <v>8000000</v>
      </c>
    </row>
    <row r="5">
      <c r="A5" s="4" t="inlineStr">
        <is>
          <t>Cash [Member]</t>
        </is>
      </c>
    </row>
    <row r="6">
      <c r="A6" s="3" t="inlineStr">
        <is>
          <t>Fair Value, Assets Measured on Recurring Basis, Unobservable Input Reconciliation [Line Items]</t>
        </is>
      </c>
    </row>
    <row r="7">
      <c r="A7" s="4" t="inlineStr">
        <is>
          <t>Assets Held-in-trust</t>
        </is>
      </c>
      <c r="B7" s="5" t="n">
        <v>389</v>
      </c>
    </row>
    <row r="8">
      <c r="A8" s="4" t="inlineStr">
        <is>
          <t>US Treasury Securities [Member]</t>
        </is>
      </c>
    </row>
    <row r="9">
      <c r="A9" s="3" t="inlineStr">
        <is>
          <t>Fair Value, Assets Measured on Recurring Basis, Unobservable Input Reconciliation [Line Items]</t>
        </is>
      </c>
    </row>
    <row r="10">
      <c r="A10" s="4" t="inlineStr">
        <is>
          <t>Assets Held-in-trust</t>
        </is>
      </c>
      <c r="B10" s="6" t="n">
        <v>400013028</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6" customWidth="1" min="1" max="1"/>
    <col width="37" customWidth="1" min="2" max="2"/>
  </cols>
  <sheetData>
    <row r="1">
      <c r="A1" s="1" t="inlineStr">
        <is>
          <t>Condensed Consolidated Statement of Operations</t>
        </is>
      </c>
      <c r="B1" s="2" t="inlineStr">
        <is>
          <t>3 Months Ended</t>
        </is>
      </c>
    </row>
    <row r="2">
      <c r="B2" s="2" t="inlineStr">
        <is>
          <t>Mar. 31, 2021USD ($)$ / sharesshares</t>
        </is>
      </c>
    </row>
    <row r="3">
      <c r="A3" s="4" t="inlineStr">
        <is>
          <t>Operating and formation costs</t>
        </is>
      </c>
      <c r="B3" s="6" t="n">
        <v>322598</v>
      </c>
    </row>
    <row r="4">
      <c r="A4" s="4" t="inlineStr">
        <is>
          <t>Loss from operations</t>
        </is>
      </c>
      <c r="B4" s="5" t="n">
        <v>-322598</v>
      </c>
    </row>
    <row r="5">
      <c r="A5" s="3" t="inlineStr">
        <is>
          <t>Other income (expense):</t>
        </is>
      </c>
    </row>
    <row r="6">
      <c r="A6" s="4" t="inlineStr">
        <is>
          <t>Interest earned on marketable securities held in Trust Account</t>
        </is>
      </c>
      <c r="B6" s="5" t="n">
        <v>13056</v>
      </c>
    </row>
    <row r="7">
      <c r="A7" s="4" t="inlineStr">
        <is>
          <t>Unrealized gain on marketable securities held in Trust Account</t>
        </is>
      </c>
      <c r="B7" s="5" t="n">
        <v>361</v>
      </c>
    </row>
    <row r="8">
      <c r="A8" s="4" t="inlineStr">
        <is>
          <t>Transaction expenses attributable to warrant liabilities</t>
        </is>
      </c>
      <c r="B8" s="5" t="n">
        <v>-462969</v>
      </c>
    </row>
    <row r="9">
      <c r="A9" s="4" t="inlineStr">
        <is>
          <t>Warrant compensation expense</t>
        </is>
      </c>
      <c r="B9" s="5" t="n">
        <v>-195000</v>
      </c>
    </row>
    <row r="10">
      <c r="A10" s="4" t="inlineStr">
        <is>
          <t>Change in fair value of warrant liability</t>
        </is>
      </c>
      <c r="B10" s="5" t="n">
        <v>-6762500</v>
      </c>
    </row>
    <row r="11">
      <c r="A11" s="4" t="inlineStr">
        <is>
          <t>Loss before income taxes</t>
        </is>
      </c>
      <c r="B11" s="5" t="n">
        <v>-7729650</v>
      </c>
    </row>
    <row r="12">
      <c r="A12" s="4" t="inlineStr">
        <is>
          <t>Net loss</t>
        </is>
      </c>
      <c r="B12" s="6" t="n">
        <v>-7729650</v>
      </c>
    </row>
    <row r="13">
      <c r="A13" s="4" t="inlineStr">
        <is>
          <t>Common Class A [Member]</t>
        </is>
      </c>
    </row>
    <row r="14">
      <c r="A14" s="3" t="inlineStr">
        <is>
          <t>Other income (expense):</t>
        </is>
      </c>
    </row>
    <row r="15">
      <c r="A15" s="4" t="inlineStr">
        <is>
          <t>Weighted average shares outstanding, basic and diluted  | shares</t>
        </is>
      </c>
      <c r="B15" s="5" t="n">
        <v>36430512</v>
      </c>
    </row>
    <row r="16">
      <c r="A16" s="4" t="inlineStr">
        <is>
          <t>Basic and diluted net income (loss) per common share | $ / shares</t>
        </is>
      </c>
      <c r="B16" s="6" t="n">
        <v>0</v>
      </c>
    </row>
    <row r="17">
      <c r="A17" s="4" t="inlineStr">
        <is>
          <t>Common Class A and B [Member]</t>
        </is>
      </c>
    </row>
    <row r="18">
      <c r="A18" s="3" t="inlineStr">
        <is>
          <t>Other income (expense):</t>
        </is>
      </c>
    </row>
    <row r="19">
      <c r="A19" s="4" t="inlineStr">
        <is>
          <t>Weighted average shares outstanding, basic and diluted  | shares</t>
        </is>
      </c>
      <c r="B19" s="5" t="n">
        <v>12070092</v>
      </c>
    </row>
    <row r="20">
      <c r="A20" s="4" t="inlineStr">
        <is>
          <t>Basic and diluted net income (loss) per common share | $ / shares</t>
        </is>
      </c>
      <c r="B20" s="8" t="n">
        <v>-0.64</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4" customWidth="1" min="2" max="2"/>
    <col width="45" customWidth="1" min="3" max="3"/>
    <col width="45" customWidth="1" min="4" max="4"/>
    <col width="36" customWidth="1" min="5" max="5"/>
    <col width="29" customWidth="1" min="6" max="6"/>
  </cols>
  <sheetData>
    <row r="1">
      <c r="A1" s="1" t="inlineStr">
        <is>
          <t>Condensed Consolidated Statement of Changes In Stockholder's Equity - 3 months ended Mar. 31, 2021 - USD ($)</t>
        </is>
      </c>
      <c r="B1" s="2" t="inlineStr">
        <is>
          <t>Total</t>
        </is>
      </c>
      <c r="C1" s="2" t="inlineStr">
        <is>
          <t>Common Stock [Member]Common Class A [Member]</t>
        </is>
      </c>
      <c r="D1" s="2" t="inlineStr">
        <is>
          <t>Common Stock [Member]Common Class B [Member]</t>
        </is>
      </c>
      <c r="E1" s="2" t="inlineStr">
        <is>
          <t>Additional Paid in Capital [Member]</t>
        </is>
      </c>
      <c r="F1" s="2" t="inlineStr">
        <is>
          <t>Accumulated Deficit [Member]</t>
        </is>
      </c>
    </row>
    <row r="2">
      <c r="A2" s="4" t="inlineStr">
        <is>
          <t>Beginning Balance at Dec. 31, 2020</t>
        </is>
      </c>
      <c r="B2" s="6" t="n">
        <v>24608</v>
      </c>
      <c r="D2" s="6" t="n">
        <v>1006</v>
      </c>
      <c r="E2" s="6" t="n">
        <v>23994</v>
      </c>
      <c r="F2" s="6" t="n">
        <v>-392</v>
      </c>
    </row>
    <row r="3">
      <c r="A3" s="4" t="inlineStr">
        <is>
          <t>Beginning Balance (Shares) at Dec. 31, 2020</t>
        </is>
      </c>
      <c r="D3" s="5" t="n">
        <v>10062500</v>
      </c>
    </row>
    <row r="4">
      <c r="A4" s="4" t="inlineStr">
        <is>
          <t>Sale of 40,000,000 Units, net of underwriting discounts and offering costs</t>
        </is>
      </c>
      <c r="B4" s="6" t="n">
        <v>369743506</v>
      </c>
      <c r="C4" s="6" t="n">
        <v>4000</v>
      </c>
      <c r="E4" s="5" t="n">
        <v>369739506</v>
      </c>
    </row>
    <row r="5">
      <c r="A5" s="4" t="inlineStr">
        <is>
          <t>Sale of 40,000,000 Units, net of underwriting discounts and offering costs (Shares)</t>
        </is>
      </c>
      <c r="B5" s="5" t="n">
        <v>40000000</v>
      </c>
      <c r="C5" s="5" t="n">
        <v>40000000</v>
      </c>
    </row>
    <row r="6">
      <c r="A6" s="4" t="inlineStr">
        <is>
          <t>Warrant Compensation</t>
        </is>
      </c>
      <c r="B6" s="6" t="n">
        <v>195000</v>
      </c>
      <c r="E6" s="5" t="n">
        <v>195000</v>
      </c>
    </row>
    <row r="7">
      <c r="A7" s="4" t="inlineStr">
        <is>
          <t>Forfeiture of Founder Shares</t>
        </is>
      </c>
      <c r="D7" s="6" t="n">
        <v>-6</v>
      </c>
      <c r="E7" s="5" t="n">
        <v>6</v>
      </c>
    </row>
    <row r="8">
      <c r="A8" s="4" t="inlineStr">
        <is>
          <t>Forfeiture of Founder Shares (Shares)</t>
        </is>
      </c>
      <c r="D8" s="5" t="n">
        <v>-62500</v>
      </c>
    </row>
    <row r="9">
      <c r="A9" s="4" t="inlineStr">
        <is>
          <t>Common Stock Subject To Possible Redemption Value</t>
        </is>
      </c>
      <c r="B9" s="5" t="n">
        <v>-357233460</v>
      </c>
      <c r="C9" s="6" t="n">
        <v>-3572</v>
      </c>
      <c r="E9" s="5" t="n">
        <v>-357229888</v>
      </c>
    </row>
    <row r="10">
      <c r="A10" s="4" t="inlineStr">
        <is>
          <t>Common Stock Subject To Possible Redemption (Shares)</t>
        </is>
      </c>
      <c r="C10" s="5" t="n">
        <v>-35723346</v>
      </c>
    </row>
    <row r="11">
      <c r="A11" s="4" t="inlineStr">
        <is>
          <t>Net loss</t>
        </is>
      </c>
      <c r="B11" s="5" t="n">
        <v>-7729650</v>
      </c>
      <c r="F11" s="5" t="n">
        <v>-7729650</v>
      </c>
    </row>
    <row r="12">
      <c r="A12" s="4" t="inlineStr">
        <is>
          <t>Ending Balance at Mar. 31, 2021</t>
        </is>
      </c>
      <c r="B12" s="6" t="n">
        <v>5000004</v>
      </c>
      <c r="C12" s="6" t="n">
        <v>428</v>
      </c>
      <c r="D12" s="6" t="n">
        <v>1000</v>
      </c>
      <c r="E12" s="6" t="n">
        <v>12728618</v>
      </c>
      <c r="F12" s="6" t="n">
        <v>-7730042</v>
      </c>
    </row>
    <row r="13">
      <c r="A13" s="4" t="inlineStr">
        <is>
          <t>Ending Balance (Shares) at Mar. 31, 2021</t>
        </is>
      </c>
      <c r="C13" s="5" t="n">
        <v>4276654</v>
      </c>
      <c r="D13" s="5" t="n">
        <v>100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0" customWidth="1" min="2" max="2"/>
  </cols>
  <sheetData>
    <row r="1">
      <c r="A1" s="1" t="inlineStr">
        <is>
          <t>Condensed Consolidated Statement of Changes In Stockholder's Equity (Parenthetical)</t>
        </is>
      </c>
      <c r="B1" s="2" t="inlineStr">
        <is>
          <t>3 Months Ended</t>
        </is>
      </c>
    </row>
    <row r="2">
      <c r="B2" s="2" t="inlineStr">
        <is>
          <t>Mar. 31, 2021shares</t>
        </is>
      </c>
    </row>
    <row r="3">
      <c r="A3" s="4" t="inlineStr">
        <is>
          <t>Sale of stock</t>
        </is>
      </c>
      <c r="B3" s="5" t="n">
        <v>40000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78" customWidth="1" min="1" max="1"/>
    <col width="15" customWidth="1" min="2" max="2"/>
  </cols>
  <sheetData>
    <row r="1">
      <c r="A1" s="1" t="inlineStr">
        <is>
          <t>Condensed Consolidated Statement of Cash Flows - USD ($)</t>
        </is>
      </c>
      <c r="B1" s="2" t="inlineStr">
        <is>
          <t>3 Months Ended</t>
        </is>
      </c>
    </row>
    <row r="2">
      <c r="B2" s="2" t="inlineStr">
        <is>
          <t>Mar. 31, 2021</t>
        </is>
      </c>
    </row>
    <row r="3">
      <c r="A3" s="3" t="inlineStr">
        <is>
          <t>Cash Flows from Operating Activities:</t>
        </is>
      </c>
    </row>
    <row r="4">
      <c r="A4" s="4" t="inlineStr">
        <is>
          <t>Net loss</t>
        </is>
      </c>
      <c r="B4" s="6" t="n">
        <v>-7729650</v>
      </c>
    </row>
    <row r="5">
      <c r="A5" s="3" t="inlineStr">
        <is>
          <t>Adjustments to reconcile net loss to net cash used in operating activities:</t>
        </is>
      </c>
    </row>
    <row r="6">
      <c r="A6" s="4" t="inlineStr">
        <is>
          <t>Interest earned on marketable securities held in Trust Account</t>
        </is>
      </c>
      <c r="B6" s="5" t="n">
        <v>-13056</v>
      </c>
    </row>
    <row r="7">
      <c r="A7" s="4" t="inlineStr">
        <is>
          <t>Unrealized gain on marketable securities held in Trust Account</t>
        </is>
      </c>
      <c r="B7" s="5" t="n">
        <v>-361</v>
      </c>
    </row>
    <row r="8">
      <c r="A8" s="4" t="inlineStr">
        <is>
          <t>Changes in fair value of warrant liability</t>
        </is>
      </c>
      <c r="B8" s="5" t="n">
        <v>6762500</v>
      </c>
    </row>
    <row r="9">
      <c r="A9" s="4" t="inlineStr">
        <is>
          <t>Warrant compensation</t>
        </is>
      </c>
      <c r="B9" s="5" t="n">
        <v>195000</v>
      </c>
    </row>
    <row r="10">
      <c r="A10" s="3" t="inlineStr">
        <is>
          <t>Changes in operating assets and liabilities:</t>
        </is>
      </c>
    </row>
    <row r="11">
      <c r="A11" s="4" t="inlineStr">
        <is>
          <t>Prepaid expenses</t>
        </is>
      </c>
      <c r="B11" s="5" t="n">
        <v>-2000</v>
      </c>
    </row>
    <row r="12">
      <c r="A12" s="4" t="inlineStr">
        <is>
          <t>Deferred offering costs</t>
        </is>
      </c>
      <c r="B12" s="5" t="n">
        <v>52500</v>
      </c>
    </row>
    <row r="13">
      <c r="A13" s="4" t="inlineStr">
        <is>
          <t>Accounts payable and accrued expenses</t>
        </is>
      </c>
      <c r="B13" s="5" t="n">
        <v>117401</v>
      </c>
    </row>
    <row r="14">
      <c r="A14" s="4" t="inlineStr">
        <is>
          <t>Accrued offering costs</t>
        </is>
      </c>
      <c r="B14" s="5" t="n">
        <v>64300</v>
      </c>
    </row>
    <row r="15">
      <c r="A15" s="4" t="inlineStr">
        <is>
          <t>Net cash used in operating activities</t>
        </is>
      </c>
      <c r="B15" s="5" t="n">
        <v>-553366</v>
      </c>
    </row>
    <row r="16">
      <c r="A16" s="3" t="inlineStr">
        <is>
          <t>Cash Flows from Investing Activities:</t>
        </is>
      </c>
    </row>
    <row r="17">
      <c r="A17" s="4" t="inlineStr">
        <is>
          <t>Investment of cash in Trust Account</t>
        </is>
      </c>
      <c r="B17" s="5" t="n">
        <v>-400000000</v>
      </c>
    </row>
    <row r="18">
      <c r="A18" s="4" t="inlineStr">
        <is>
          <t>Net cash used in investing activities</t>
        </is>
      </c>
      <c r="B18" s="5" t="n">
        <v>-400000000</v>
      </c>
    </row>
    <row r="19">
      <c r="A19" s="3" t="inlineStr">
        <is>
          <t>Cash Flows from Financing Activities:</t>
        </is>
      </c>
    </row>
    <row r="20">
      <c r="A20" s="4" t="inlineStr">
        <is>
          <t>Proceeds from sale of Units, net of underwriting discounts paid</t>
        </is>
      </c>
      <c r="B20" s="5" t="n">
        <v>392000000</v>
      </c>
    </row>
    <row r="21">
      <c r="A21" s="4" t="inlineStr">
        <is>
          <t>Proceeds from sale of Private Placement Warrants</t>
        </is>
      </c>
      <c r="B21" s="5" t="n">
        <v>9750000</v>
      </c>
    </row>
    <row r="22">
      <c r="A22" s="4" t="inlineStr">
        <is>
          <t>Repayment of promissory note – related party</t>
        </is>
      </c>
      <c r="B22" s="5" t="n">
        <v>-150000</v>
      </c>
    </row>
    <row r="23">
      <c r="A23" s="4" t="inlineStr">
        <is>
          <t>Payment of offering costs</t>
        </is>
      </c>
      <c r="B23" s="5" t="n">
        <v>-61494</v>
      </c>
    </row>
    <row r="24">
      <c r="A24" s="4" t="inlineStr">
        <is>
          <t>Net cash provided by financing activities</t>
        </is>
      </c>
      <c r="B24" s="5" t="n">
        <v>401538506</v>
      </c>
    </row>
    <row r="25">
      <c r="A25" s="4" t="inlineStr">
        <is>
          <t>Net Change in Cash</t>
        </is>
      </c>
      <c r="B25" s="5" t="n">
        <v>985140</v>
      </c>
    </row>
    <row r="26">
      <c r="A26" s="4" t="inlineStr">
        <is>
          <t>Cash – Beginning of period</t>
        </is>
      </c>
      <c r="B26" s="5" t="n">
        <v>124983</v>
      </c>
    </row>
    <row r="27">
      <c r="A27" s="4" t="inlineStr">
        <is>
          <t>Cash – End of period</t>
        </is>
      </c>
      <c r="B27" s="5" t="n">
        <v>1110123</v>
      </c>
    </row>
    <row r="28">
      <c r="A28" s="3" t="inlineStr">
        <is>
          <t>Non-Cash investing and financing activities:</t>
        </is>
      </c>
    </row>
    <row r="29">
      <c r="A29" s="4" t="inlineStr">
        <is>
          <t>Offering costs included in accrued offering costs</t>
        </is>
      </c>
      <c r="B29" s="5" t="n">
        <v>64300</v>
      </c>
    </row>
    <row r="30">
      <c r="A30" s="4" t="inlineStr">
        <is>
          <t>Deferred underwriting fee payable</t>
        </is>
      </c>
      <c r="B30" s="5" t="n">
        <v>14000000</v>
      </c>
    </row>
    <row r="31">
      <c r="A31" s="4" t="inlineStr">
        <is>
          <t>Initial classification of Class A common stock subject to possible redemption</t>
        </is>
      </c>
      <c r="B31" s="5" t="n">
        <v>364305120</v>
      </c>
    </row>
    <row r="32">
      <c r="A32" s="4" t="inlineStr">
        <is>
          <t>Change in value of Class A common stock subject to possible redemption</t>
        </is>
      </c>
      <c r="B32" s="6" t="n">
        <v>-707166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Description of Organization and Business Operations</t>
        </is>
      </c>
      <c r="B1" s="2" t="inlineStr">
        <is>
          <t>3 Months Ended</t>
        </is>
      </c>
    </row>
    <row r="2">
      <c r="B2" s="2" t="inlineStr">
        <is>
          <t>Mar. 31, 2021</t>
        </is>
      </c>
    </row>
    <row r="3">
      <c r="A3" s="3" t="inlineStr">
        <is>
          <t>Business Description And Basis Of Presentation [Abstract]</t>
        </is>
      </c>
    </row>
    <row r="4">
      <c r="A4" s="4" t="inlineStr">
        <is>
          <t>Description Of Organization And Business Operation</t>
        </is>
      </c>
      <c r="B4" s="4" t="inlineStr">
        <is>
          <t>NOTE 1. DESCRIPTION OF ORGANIZATION AND BUSINESS OPERATIONS Northern Star Investment Corp. II (the “Company”) was incorporated in Delaware on November 12, 2020. The Company was formed for the purpose of effecting a merger, capital stock exchange, asset acquisition, stock purchase, reorganization or similar business combination with one or more businesses (the “Business Combination”). On February 21, 2021, the Company entered into an Agreement and Plan of Reorganization (“Merger Agreement”) by and among the Company, NISC II-A Merger LLC, a Delaware limited liability company and wholly-owned subsidiary of Northern Star (“Merger Sub I”), NISC II-B Merger LLC, a Delaware limited liability company and wholly-owned subsidiary of Northern Star (“Merger Sub II” and, together with Merger Sub I, the “Merger Subs”) and Apex Clearing Holdings LLC, a Delaware limited liability company (“Apex”). Apex is the parent company of Apex Clearing Corporation (“Apex Clearing”), a custody and clearing company to broker-dealers, ATS’s, routing firms, professional trading firms, hedge funds, institutions and emerging managers. Pursuant to the Merger Agreement, Merger Sub I will merge with and into Apex (the “Initial Merger”), with Apex being the surviving entity (the “Initial Surviving Company”) of the Initial Merger and Apex’s members receiving shares of the Company’s Class A common stock in exchange for their membership interests in Apex, and (ii) immediately following the Initial Merger and as part of the same overall transaction as the Initial Merger, the Initial Surviving Company will merge with and into Merger Sub II (the “Final Merger” and, together with the Initial Merger, the “Mergers”), with Merger Sub II being the surviving entity of the Final Merger. As a result of the Mergers, Apex will become a wholly-owned subsidiary of the Company, with the members of Apex becoming stockholders of the Company. Under the Merger Agreement, the members of Apex will receive an aggregate of 470,000,000 shares of the Company’s common stock, subject to adjustment as set forth in the Merger Agreement. In addition, each convertible promissory note issued by Apex and outstanding immediately prior to the Initial Merger will remain outstanding and will become convertible in accordance with its terms into shares of the Company’s common stock. Immediately following the Mergers, PEAK6 and its affiliates will own a majority of the Company’s common stoc k. Effective as of February 21, 2021, the Company entered into subscription agreements (“Subscription Agreements”) with certain institutional accredited investors (collectively, the “Investors”), pursuant to which the Company will, substantially concurrently with, and contingent upon, the consummation of the Mergers, issue an aggregate of 45,000,000 shares of the Company’s common stock to the Investors at a price of $10.00 per share, for aggregate gross proceeds to Northern Star of $450,000,000 (the “PIPE”). The closing of the Subscription Agreements is conditioned upon, among other things, (i) the substantially concurrent consummation of the Mergers and (ii) the accuracy of all representations and warranties of Northern Star in the Subscription Agreements (subject to certain bring-down standards). The Company has agreed that, as soon as reasonably practicable, but in no event later than 15 business days following the closing date of the Mergers, it shall file a registration statement with the SEC covering the resale by the Investors of the shares of the Company’s common stock issued to them in the PIPE and use its best efforts to have such registration statement declared effective as promptly as practicable thereafter. The Merger is expected to be consummated in the second quarter of 2021, after the required approval by the stockholders of the Company and the fulfillment of certain other conditions set forth in the Merger Agreement. The Company is not limited to a particular industry or sector for purposes of consummating a Business Combination although it intends to focus on target businesses in the media, technology, beauty, e-commerce As of March 31, 2021, the Company had not commenced any operations. All activity through March 31, 2021 relates to the Company’s formation, its initial public offering (“Initial Public Offering”), which is described below, and subsequent to the Initial Public Offering, identifying a target company for a Business Combination. As discussed above, on February 21, 2021, the Company entered into the Merger Agreement with Apex. The Company will not generate any operating revenues until after the completion of its initial Business Combination, at the earliest. The Company will generate non-operating The registration statements for the Company’s Initial Public Offering were declared effective on January 25, 2021. On January 28, 2021, the Company consummated the Initial Public Offering of 40,000,000 units (the “Units” and, with respect to the shares of Class A common stock included in the Units sold, the “Public Shares”), which includes the partial exercise by the underwriter of its over-allotment option in the amount of 5,000,000 Units, at $10.00 per Unit, generating gross proceeds of $400,000,000, which is described in Note 3. Simultaneously with the closing of the Initial Public Offering, the Company consummated the sale of 9,750,000 warrants (each, a “Private Warrant” and, collectively, the “Private Warrants”) at a price of $1.00 per Private Warrant in a private placement to Northern Star II Sponsor LLC, a Delaware limited liability company (the “Sponsor”), generating gross proceeds of $9,750,000, which is described in Note 4. Upon issuance, the Company recorded a compensation charge of $195,000 representing the amount by which the aggregate fair value of the Private Warrants exceeded the purchase price . Transaction costs amounted to $22,524,463, consisting of $8,000,000 of underwriting fees, $14,000,000 of deferred underwriting fees and $524,463 of other offering costs. Following the closing of the Initial Public Offering on January 28, 2021, an amount of $400,000,000 ($10.00 per Unit) from the net proceeds of the sale of the Units in the Initial Public Offering and the sale of the Private Warrants was placed in a trust account (the “Trust Account”), located in the United States and held as cash items or invested only in U.S. government securities, within the meaning set forth in Section 2(a)(16) of the Investment Company Act, with a maturity of 185 days or less or in any open-ended investment company that holds itself out as a money market fund selected by the Company meeting the conditions of paragraph (d) of Rule 2a-7 The Company’s management has broad discretion with respect to the specific application of the net proceeds of the Initial Public Offering and the sale of the Private Warrants, although substantially all of the net proceeds are intended to be applied generally toward consummating a Business Combination. There is no assurance that the Company will be able to complete a Business Combination successfully. The Company must complete its initial Business Combination having an aggregate fair market value of at least 80% of the assets held in the Trust Account (net of amounts previously disbursed to management for tax obligations and working capital purposes and excluding the amount of deferred underwriting discounts held in the Trust Account) at the time of the agreement to enter into an initial Business Combination. Notwithstanding the foregoing, if the Company is not then listed on the NYSE for whatever reason, it would no longer be required to meet the foregoing 80% fair market value test. The Company intends to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of 1940, as amended (the “Investment Company Act”). The Company will provide its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in the Trust Account (initially $10.00 per Public Share, plus any pro rata interest earned on the funds held in the Trust Account and not previously released to the Company). There will be no conversion rights upon the completion of a Business Combination with respect to the Company’s warrants. The Company will proceed with a Business Combination if the Company has net tangible assets of at least $5,000,001 either immediately prior to or upon the consummation of a Business Combination and, if the Company seeks stockholder approval, a majority of the shares voted are voted in favor of the Business Combination. If a stockholder vote is not required by law and the Company does not decide to hold a stockholder vote for business or other legal reasons, the Company will, pursuant to its Amended and Restated Certificate of Incorporation (the “Amended and Restated Certificate of Incorporation”), conduct the conversions pursuant to the tender offer rules of the U.S. Securities and Exchange Commission (“SEC”) and file tender offer documents with the SEC prior to completing a Business Combination. If, however, stockholder approval of the transaction is required by law, or the Company decides to obtain stockholder approval for business or legal reasons, the Company will offer to redeem shares in conjunction with a proxy solicitation pursuant to the proxy rules and not pursuant to the tender offer rules. If the Company seeks stockholder approval in connection with a Business Combination, the holders of Founder Shares (as defined below in Note 5) have agreed to vote their Founder Shares (as defined below in Note 5) and any Public Shares purchased during or after the Initial Public Offering in favor of approving a Business Combination. Additionally, each public stockholder may elect to redeem their Public Shares irrespective of whether they vote for or against the proposed transaction. If the Company seeks stockholder approval of a Business Combination and it does not conduct conversions pursuant to the tender offer rules, the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20% or more of the Public Shares, without the prior consent of the Company. The holders of Founder Shares (as defined below in Note 5) have agreed (a) to waive their conversion rights with respect to its Founder Shares and Public Shares held by it in connection with the completion of a Business Combination and (b) not to propose an amendment to the Amended and Restated Certificate of Incorporation (i) that would affect the substance or timing of the Company’s obligation to redeem 100% of its Public Shares if the Company does not complete a Business Combination or (ii) with respect to any other provision relating to stockholders’ rights or pre-business If the Company is unable to complete a Business Combination by January 28, 2023 (the “Combination Period”) and such period is not extended by stockholders, the Company will (i) cease all operations except for the purpose of winding up, (ii) as promptly as reasonably possible but not more than ten business days thereafter, redeem the Public Shares, at a per-share The holders of Founder Shares have agreed to waive their liquidation rights with respect to the Founder Shares if the Company fails to complete a Business Combination within the Combination Period. However, if the holders of Founder Shares acquire Public Shares in or after the Initial Public Offering, such Public Shares will be entitled to liquidating distributions from the Trust Account if the Company fails to complete a Business Combination within the Combination Period. The underwriters are expected agreed to waive their rights to the deferred underwriting commission (see Note 6) held in the Trust Account in the event the Company does not complete a Business Combination within 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In order to protect the amounts held in the Trust Account, the Sponsor will agree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i) $10.00 per share or (ii) the actual amount per public share held in the trust account as of the date of the liquidation of the trust account, if less than $10.00 per share due to reductions in the value of the trust assets. This liability will not apply with respect to any claims by a third party who executed a waiver of any right, title, interest or claim of any kind in or to any monies held in the Trust Account or to any claims under the Company’s indemnity of the underwriter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 party claims. The Company will seek to reduce the possibility that the Sponsor will have to indemnify the Trust Account due to claims of creditors by endeavoring to have all vendors, service providers, prospective target businesses or other entities with which the Company does business, execute agreements with the Company waiving any right, title, interest or claim of any kind in or to monies held in the Trust Account. Risks and Uncertainties Management is currently evaluating the impact of the COVID-19</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 xml:space="preserve">NOTE 2. SUMMARY OF SIGNIFICANT ACCOUNTING POLICIES Basis of Presentation The accompanying unaudited condensed consolidated 10-Q S-X consolidated The accompanying unaudited condensed consolidated financial statements should be read in conjunction with the Company’s Annual Report on Form 10-K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Use of Estimates The preparation of the condensed consolidated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had no cash equivalents as of March 31, 2021 and December 31, 2020. Marketable Securities Held in Trust Account At March 31, 2021 and December 31, 2020, substantially all of the assets held in the Trust Account were invested in U.S. Treasury securities. Offering Costs Offering costs consist of legal, accounting, underwriting fees and other costs incurred through the balance sheet date that are directly related to the Initial Public Offering. Offering costs amounting to $22,061,494 were charged to stockholders’ equity upon the completion of the Initial Public Offering and $462,969 were expensed as of the date of the Initial Public Offering. Class A Common Stock Subject to Possible Redemption The Company accounts for its Class A common stock subject to possible redemption in accordance with the guidance in Accounting Standards Codification (“ASC”) Topic 480 “Distinguishing Liabilities from Equity.” Shares of Class A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at March 31 condensed consolidated balance sheet. Warrant Liability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 tock For issued or modified warrants that meet all of the criteria for equity classification, the warrants are required to be recorded as a component of additional paid-in non-cash 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The Company’s deferred tax assets were deemed to be de minimis as of March 31, 2021. The Company’s current taxable income primarily consists of interest earned on the Trust Account. The Company’s general and administrative costs are generally considered start-up costs and are not currently deductible. The change in fair value of warrant liability is not deductible. During the three months ended March 31, 2021, the Company recorded no income tax expense. The Company’s effective tax rate for three months ended March 31, 2021 was approximately which differs from the expected income tax rate due to the start-up costs and warrant liability (discussed above) which are not currently deductible.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January 28, 2021. The Company is currently not aware of any issues under review that could result in significant payments, accruals or material deviation from its position. The Company is subject to income tax examinations by major taxing authorities since inception. Net Loss per Common Share Net loss per share is computed by dividing net loss by the weighted average number of common s tock shares of Class A common stock in the calculation of diluted income per share, since the exercise of the warrants are contingent upon the occurrence of future events and the inclusion of such warrants would be anti-dilutive. The Company’s statement of operations includes a presentation of income (loss) per s hare tock two-class Net loss per share, basic and diluted, for non-redeemable non-redeemable Non-redeemable non-redeemable Non-redeemable non-redeemable Three Months Common stock subject to possible redemption Numerator: Earnings allocable to Common stock subject to possible redemption Interest earned on marketable securities held in Trust Account $ 13,417 Less: Income taxes and franchise fees (13,417 ) Net loss allocable to shares subject to possible redemption $ — Denominator: Weighted Average Common stock subject to possible redemption Basic and diluted weighted average shares outstanding 36,430,512 Basic and diluted net income per share $ — Non-Redeemable Numerator: Net Loss minus Net Earnings Net loss $ (7,729,650 ) Net loss allocable to Common stock subject to possible redemption — Non-Redeemable $ (7,729,650 ) Denominator: Weighted Average Non-Redeemable Basic and diluted weighted average shares outstanding 12,070,092 Basic and diluted net loss per share $ (0.64 ) Concentration of Credit Risk Financial instruments that potentially subject the Company to concentrations of credit risk consist of cash accounts in a financial institution, which, at times may exceed the Federal Depository Insurance Corporation coverage limit of $250,000. The Company has not experienced losses on these accounts. Fair Value of Financial Instruments The fair value of the Company’s assets and liabilities, which qualify as financial instruments under ASC Topic 820, “Fair Value Measurement,” approximates the carrying amounts represented in the accompanying condensed consolidated balance sheets, primarily due to their short-term nature.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condensed consolidated non-current net-cash Recent Accounting Standards In August 2020, the Financial Accounting Standards Board (“FASB”) issued Accounting Standards Update (“ASU”) 2020-06, 470-20) 815-40) 2020-06”) 2020-06 2020-06 if-converted 2020-06 2020-06 2020-06 Management does not believe that any other recently issued, but not yet effective, accounting standards, if currently adopted, would have a material effect on the Company’s condensed consolidat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20T21:48:31Z</dcterms:created>
  <dcterms:modified xmlns:dcterms="http://purl.org/dc/terms/" xmlns:xsi="http://www.w3.org/2001/XMLSchema-instance" xsi:type="dcterms:W3CDTF">2021-05-20T21:48:31Z</dcterms:modified>
</cp:coreProperties>
</file>